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Results of Operati" sheetId="4" r:id="rId4"/>
    <s:sheet name="Consolidated Statements of Comp" sheetId="5" r:id="rId5"/>
    <s:sheet name="Consolidated Cash Flows" sheetId="6" r:id="rId6"/>
    <s:sheet name="Basis of Presentation" sheetId="7" r:id="rId7"/>
    <s:sheet name="Changes in Accounting" sheetId="8" r:id="rId8"/>
    <s:sheet name="New Accounting Standards" sheetId="9" r:id="rId9"/>
    <s:sheet name="Acquisitions" sheetId="10" r:id="rId10"/>
    <s:sheet name="Fair Value Measurements" sheetId="11" r:id="rId11"/>
    <s:sheet name="Derivative Financial Instrument" sheetId="12" r:id="rId12"/>
    <s:sheet name="Debt" sheetId="13" r:id="rId13"/>
    <s:sheet name="Company-Sponsored Employee Bene" sheetId="14" r:id="rId14"/>
    <s:sheet name="Earnings Per Share" sheetId="15" r:id="rId15"/>
    <s:sheet name="Other Comprehensive Income" sheetId="16" r:id="rId16"/>
    <s:sheet name="Share-Based Compensation" sheetId="17" r:id="rId17"/>
    <s:sheet name="Income Taxes" sheetId="18" r:id="rId18"/>
    <s:sheet name="Commitments and Contingencies" sheetId="19" r:id="rId19"/>
    <s:sheet name="Business Segment Information" sheetId="20" r:id="rId20"/>
    <s:sheet name="Supplemental Guarantor Informat" sheetId="21" r:id="rId21"/>
    <s:sheet name="Subsequent Events" sheetId="22" r:id="rId22"/>
    <s:sheet name="Changes in Accounting (Policies" sheetId="23" r:id="rId23"/>
    <s:sheet name="New Accounting Standards (Polic" sheetId="24" r:id="rId24"/>
    <s:sheet name="Fair Value Measurements (Tables" sheetId="25" r:id="rId25"/>
    <s:sheet name="Derivative Financial Instrume26" sheetId="26" r:id="rId26"/>
    <s:sheet name="Debt (Tables)" sheetId="27" r:id="rId27"/>
    <s:sheet name="Company-Sponsored Employee Be28" sheetId="28" r:id="rId28"/>
    <s:sheet name="Earnings Per Share (Tables)" sheetId="29" r:id="rId29"/>
    <s:sheet name="Other Comprehensive Income (Tab" sheetId="30" r:id="rId30"/>
    <s:sheet name="Business Segment Information (T" sheetId="31" r:id="rId31"/>
    <s:sheet name="Supplemental Guarantor Inform32" sheetId="32" r:id="rId32"/>
    <s:sheet name="Subsequent Events (Tables)" sheetId="33" r:id="rId33"/>
    <s:sheet name="Changes in Accounting (Details)" sheetId="34" r:id="rId34"/>
    <s:sheet name="Acquisitions (Details)" sheetId="35" r:id="rId35"/>
    <s:sheet name="Fair Value Measurements (Detail" sheetId="36" r:id="rId36"/>
    <s:sheet name="Derivative Financial Instrume37" sheetId="37" r:id="rId37"/>
    <s:sheet name="Debt (Details)" sheetId="38" r:id="rId38"/>
    <s:sheet name="Debt (Repayment) (Details)" sheetId="39" r:id="rId39"/>
    <s:sheet name="Company-Sponsored Employee Be40" sheetId="40" r:id="rId40"/>
    <s:sheet name="Earnings Per Share (Details)" sheetId="41" r:id="rId41"/>
    <s:sheet name="Other Comprehensive Income (Com" sheetId="42" r:id="rId42"/>
    <s:sheet name="Other Comprehensive Income (Sum" sheetId="43" r:id="rId43"/>
    <s:sheet name="Share-Based Compensation (Stock" sheetId="44" r:id="rId44"/>
    <s:sheet name="Income Taxes (Details)" sheetId="45" r:id="rId45"/>
    <s:sheet name="Business Segment Information (D" sheetId="46" r:id="rId46"/>
    <s:sheet name="Supplemental Guarantor Inform47" sheetId="47" r:id="rId47"/>
    <s:sheet name="Supplemental Guarantor Inform48" sheetId="48" r:id="rId48"/>
    <s:sheet name="Supplemental Guarantor Inform49" sheetId="49" r:id="rId49"/>
    <s:sheet name="Supplemental Guarantor Inform50" sheetId="50" r:id="rId50"/>
    <s:sheet name="Subsequent Events (Details)" sheetId="51" r:id="rId51"/>
    <s:sheet name="Subsequent Events (Schedule of " sheetId="52" r:id="rId52"/>
  </s:sheets>
  <s:definedNames/>
  <s:calcPr calcId="124519" calcMode="auto" fullCalcOnLoad="1"/>
</s:workbook>
</file>

<file path=xl/sharedStrings.xml><?xml version="1.0" encoding="utf-8"?>
<sst xmlns="http://schemas.openxmlformats.org/spreadsheetml/2006/main" uniqueCount="436">
  <si>
    <t>Document and Entity Information - shares</t>
  </si>
  <si>
    <t>3 Months Ended</t>
  </si>
  <si>
    <t>Sep. 26, 2015</t>
  </si>
  <si>
    <t>Oct. 24, 2015</t>
  </si>
  <si>
    <t>Document Entity Information [Abstract]</t>
  </si>
  <si>
    <t>Entity Registrant Name</t>
  </si>
  <si>
    <t>SYSCO CORP</t>
  </si>
  <si>
    <t>Entity Central Index Key</t>
  </si>
  <si>
    <t>Current Fiscal Year End Date</t>
  </si>
  <si>
    <t>--07-02</t>
  </si>
  <si>
    <t>Entity Filer Category</t>
  </si>
  <si>
    <t>Large Accelerated Filer</t>
  </si>
  <si>
    <t>Document Type</t>
  </si>
  <si>
    <t>10-Q</t>
  </si>
  <si>
    <t>Document Period End Date</t>
  </si>
  <si>
    <t>Sep. 26,
		2015</t>
  </si>
  <si>
    <t>Document Fiscal Year Focus</t>
  </si>
  <si>
    <t>Document Fiscal Period Focus (Q1,Q2,Q3,FY)</t>
  </si>
  <si>
    <t>Q1</t>
  </si>
  <si>
    <t>Amendment Flag</t>
  </si>
  <si>
    <t>false</t>
  </si>
  <si>
    <t>Entity Common Stock, Shares Outstanding</t>
  </si>
  <si>
    <t>Consolidated Balance Sheets - USD ($) $ in Thousands</t>
  </si>
  <si>
    <t>Jun. 27, 2015</t>
  </si>
  <si>
    <t>Sep. 27, 2014</t>
  </si>
  <si>
    <t>Current assets</t>
  </si>
  <si>
    <t>Cash and cash equivalents</t>
  </si>
  <si>
    <t>Accounts and notes receivable, less allowances of $46,470, $41,720, and $60,879</t>
  </si>
  <si>
    <t>Inventories</t>
  </si>
  <si>
    <t>Deferred income taxes</t>
  </si>
  <si>
    <t>Prepaid expenses and other current assets</t>
  </si>
  <si>
    <t>Prepaid income taxes</t>
  </si>
  <si>
    <t>Total current assets</t>
  </si>
  <si>
    <t>Plant and equipment at cost, less depreciation</t>
  </si>
  <si>
    <t>Other assets</t>
  </si>
  <si>
    <t>Goodwill</t>
  </si>
  <si>
    <t>Intangibles, less amortization</t>
  </si>
  <si>
    <t>Restricted cash</t>
  </si>
  <si>
    <t>Total other assets</t>
  </si>
  <si>
    <t>Total assets</t>
  </si>
  <si>
    <t>Current liabilities</t>
  </si>
  <si>
    <t>Notes payable</t>
  </si>
  <si>
    <t>Accounts payable</t>
  </si>
  <si>
    <t>Accrued expenses</t>
  </si>
  <si>
    <t>Accrued income taxes</t>
  </si>
  <si>
    <t>Current maturities of long-term debt</t>
  </si>
  <si>
    <t>Total current liabilities</t>
  </si>
  <si>
    <t>Other liabilities</t>
  </si>
  <si>
    <t>Long-term debt</t>
  </si>
  <si>
    <t>Other long-term liabilities</t>
  </si>
  <si>
    <t>Total other liabilities</t>
  </si>
  <si>
    <t>Commitments and contingencies</t>
  </si>
  <si>
    <t xml:space="preserve"> </t>
  </si>
  <si>
    <t>Noncontrolling interest</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169,052,528, 170,857,231 and 177,897,055 share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 USD ($) $ in Thousands</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Dividends declared per common share (in dollars per share)</t>
  </si>
  <si>
    <t>Consolidated Statements of Comprehensive Income - USD ($) $ in Thousands</t>
  </si>
  <si>
    <t>Statement of Comprehensive Income [Abstract]</t>
  </si>
  <si>
    <t>Other comprehensive (loss) income:</t>
  </si>
  <si>
    <t>Foreign currency translation adjustment</t>
  </si>
  <si>
    <t>Items presented net of tax:</t>
  </si>
  <si>
    <t>Amortization of cash flow hedges</t>
  </si>
  <si>
    <t>Change in fair value of cash flow hedges</t>
  </si>
  <si>
    <t>Amortization of prior service cost</t>
  </si>
  <si>
    <t>Amortization of actuarial loss (gain), net</t>
  </si>
  <si>
    <t>Total other comprehensive (loss) income</t>
  </si>
  <si>
    <t>Comprehensive income</t>
  </si>
  <si>
    <t>Consolidated Cash Flows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Loss on extinguishment of debt</t>
  </si>
  <si>
    <t>Provision for losses on receivables</t>
  </si>
  <si>
    <t>Other non-cash items</t>
  </si>
  <si>
    <t>Additional changes in certain assets and liabilities, net of effect of businesses acquired:</t>
  </si>
  <si>
    <t>(Increase) in receivables</t>
  </si>
  <si>
    <t>(Increase) in inventories</t>
  </si>
  <si>
    <t>Decrease (increase) in prepaid expenses and other current assets</t>
  </si>
  <si>
    <t>Increase in accounts payable</t>
  </si>
  <si>
    <t>Decrease in accrued expenses</t>
  </si>
  <si>
    <t>Increase in accrued income taxes</t>
  </si>
  <si>
    <t>Decrease (increase) in other assets</t>
  </si>
  <si>
    <t>Decrease in other long-term liabilities</t>
  </si>
  <si>
    <t>Excess tax benefits from share-based compensation arrangements</t>
  </si>
  <si>
    <t>Net cash (used in) provided by operating activities</t>
  </si>
  <si>
    <t>Cash flows from investing activities:</t>
  </si>
  <si>
    <t>Additions to plant and equipment</t>
  </si>
  <si>
    <t>Proceeds from sales of plant and equipment</t>
  </si>
  <si>
    <t>Acquisition of businesses, net of cash acquired</t>
  </si>
  <si>
    <t>Decrease (increase) in restricted cash</t>
  </si>
  <si>
    <t>Net cash used for investing activities</t>
  </si>
  <si>
    <t>Cash flows from financing activities:</t>
  </si>
  <si>
    <t>Bank and commercial paper borrowings (repayments), net</t>
  </si>
  <si>
    <t>Other debt borrowings</t>
  </si>
  <si>
    <t>Other debt repayments</t>
  </si>
  <si>
    <t>Redemption of senior notes</t>
  </si>
  <si>
    <t>Debt issuance costs</t>
  </si>
  <si>
    <t>Cash paid for settlement of cash flow hedge</t>
  </si>
  <si>
    <t>Cash received from termination of interest rate swap agreements</t>
  </si>
  <si>
    <t>Proceeds from stock option exercises</t>
  </si>
  <si>
    <t>Dividends paid</t>
  </si>
  <si>
    <t>Net cash (used for) provided by financing activities</t>
  </si>
  <si>
    <t>Effect of exchange rates on cash and cash equivalents</t>
  </si>
  <si>
    <t>Net (decrease) in cash and cash equivalents</t>
  </si>
  <si>
    <t>Cash and cash equivalents at beginning of period</t>
  </si>
  <si>
    <t>Cash and cash equivalents at end of period</t>
  </si>
  <si>
    <t>Supplemental disclosures of cash flow information:</t>
  </si>
  <si>
    <t>Interest</t>
  </si>
  <si>
    <t>Basis of Presentation</t>
  </si>
  <si>
    <t>Organization, Consolidation and Presentation of Financial Statements [Abstract]</t>
  </si>
  <si>
    <t>BASIS OF PRESENTATION The consolidated financial statements have been prepared by the company, without audit, with the exception of the June 27, 2015 consolidated balance sheet, which was derived from the audited consolidated financial statements included in the company's fiscal 2015 Annual Report on Form 10-K.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Prior year amounts within the consolidated balance sheets have been reclassified to conform to the current year presentation as it relates to the presentation of debt issuance costs due to a change in accounting standards. See Note 2 , "Changes in Accounting" for additional information on these changes. These financial statements should be read in conjunction with the audited financial statements and notes thereto included in the company's fiscal 2015 Annual Report on Form 10-K. Certain footnote disclosures included in annual financial statements prepared in accordance with generally accepted accounting principles (GAAP) have been condensed or omitted pursuant to applicable rules and regulations for interim financial statements. The interim financial information herein has been reviewed by Ernst &amp; Young LLP, independent registered public accounting firm, in accordance with established professional standards and procedures for such a review. A Review Report of Independent Registered Public Accounting Firm has been issued by Ernst &amp; Young LLP and is included as Exhibit 15.1 to this Form 10-Q.</t>
  </si>
  <si>
    <t>Changes in Accounting</t>
  </si>
  <si>
    <t>Accounting Changes and Error Corrections [Abstract]</t>
  </si>
  <si>
    <t>CHANGES IN ACCOUNTING Simplifying the Presentation of Debt Issuance Costs In April 2015, the FASB issued ASU 2015-03, Interest - Imputation of Interest (Subtopic 835-30): Simplifying the Presentation of Debt Issuance Costs . This guidance requires debt issuance costs related to a recognized debt liability to be presented in the balance sheet as a direct deduction from the carrying amount of the related debt liability, rather than an asset. Debt disclosures will include the face amount of the debt liability and the effective interest rate. Upon adoption, this guidance requires retrospective application. The company early adopted this standard for the fiscal year ended June 27, 2015 . Although the new guidance had no impact on the company’s results of operations, the debt issuance costs presented as assets within the company’s consolidated balance sheet as of September 27, 2014 of $23.9 million has been reclassified as a reduction of the related debt liability.</t>
  </si>
  <si>
    <t>New Accounting Standards</t>
  </si>
  <si>
    <t>New Accounting Standards [Abstract]</t>
  </si>
  <si>
    <t>NEW ACCOUNTING STANDARDS Revenue from Contracts with Customer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15, 2017, which is fiscal 2019 for Sysco, and could be early adopted in fiscal 2018.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t>
  </si>
  <si>
    <t>Acquisitions</t>
  </si>
  <si>
    <t>Business Combinations [Abstract]</t>
  </si>
  <si>
    <t>ACQUISITIONS During the first 13 weeks of fiscal 2016 , the company paid cash of $83.6 million for an acquisition. The acquisition did not have a material effect on the company's operating results, cash flows or financial position. Certain acquisitions involve contingent consideration that may include earnout agreements that are typically payable over periods of up to three years in the event that certain operating results are attained. As of September 26, 2015 , aggregate contingent consideration outstanding was $38.3 million , of which $28.7 million was recorded as earnout liabilities as of September 26, 2015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time deposits, certificates of deposit, commercial paper, high-quality money market funds and all highly liquid instruments with original maturities of three months or less. Restricted cash consists of investments in high-quality money market funds. The following is a description of the valuation methodologies used for assets and liabilities measured at fair value: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nd restricted cash as Level 1 measurements in the tables below. • The interest rate swap agreements, discussed further in Note 6 , "Derivative Financial Instruments" are valued using a swap valuation model that utilizes an income approach using observable market inputs including interest rates, LIBOR swap rates and credit default swap rates. These are included within prepaid expenses and other current assets, other assets, accrued expenses and other long-term liabilities as Level 2 measurements in the tables below. The following tables present the company’s assets and liabilities measured at fair value on a recurring basis as of September 26, 2015 , June 27, 2015 and September 27, 2014 : Assets and Liabilities Measured at Fair Value as of Sep. 26, 2015 Level 1 Level 2 Level 3 Total (In thousands) Assets: Cash and cash equivalents Cash equivalents $ 102,508 $ 62,131 $ — $ 164,639 Other assets Interest rate swap agreement — 8,219 — 8,219 Total assets at fair value $ 102,508 $ 70,350 $ — $ 172,858 Liabilities: Long-term debt $ — $ 506,713 $ — $ 506,713 Total liabilities at fair value $ — $ 506,713 $ — $ 506,713 Assets and Liabilities Measured at Fair Value as of Jun. 27, 2015 Level 1 Level 2 Level 3 Total (In thousands) Assets: Cash and cash equivalents Cash equivalents $ 4,677,735 $ 63,689 $ — $ 4,741,424 Restricted cash 168,274 — — 168,274 Other assets Interest rate swap agreement — 12,597 — 12,597 Total assets at fair value $ 4,846,009 $ 76,286 $ — $ 4,922,295 Liabilities: Accrued expenses Current portion of long-term debt $ — $ 1,257,127 $ — $ 1,257,127 Long-term debt — 503,379 — 503,379 Total liabilities at fair value $ — $ 1,760,506 $ — $ 1,760,506 Assets and Liabilities Measured at Fair Value as of Sep. 27, 2014 Level 1 Level 2 Level 3 Total (In thousands) Assets: Cash and cash equivalents Cash equivalents $ — $ 143,416 $ — $ 143,416 Restricted cash 165,437 — — 165,437 Other assets Interest rate swap agreement — 264 — 264 Total assets at fair value $ 165,437 $ 143,680 $ — $ 309,117 Liabilities: Other long-term liabilities Interest rate swap agreement $ — $ 3,496 $ — $ 3,496 Long-term debt — 499,110 — — Total Liabilities at fair value $ — $ 502,606 $ — $ 3,496 The carrying values of accounts receivable and accounts payable approximated their respective fair values due to the short‑term maturities of these instruments. The fair value of Sysco’s total debt is estimated based on the quoted market prices for the same or similar issue or on the current rates offered to the company for debt of the same remaining maturities and is considered a Level 2 measurement. The table above reflects the fair value for any long-term debt that has been hedged and is recorded at fair value. Non-hedged debt is recorded at book value. The fair value of total non-hedged debt approximated $2.6 billion , $5.6 billion and $2.8 billion as of September 26, 2015 , June 27, 2015 and September 27, 2014 , respectively. The carrying value of total non-hedged debt was $2.4 billion , $5.4 billion and $2.5 billion as of September 26, 2015 , June 27, 2015 and September 27, 2014 , respectively.</t>
  </si>
  <si>
    <t>Derivative Financial Instruments</t>
  </si>
  <si>
    <t>Derivative Instruments and Hedging Activities Disclosure [Abstract]</t>
  </si>
  <si>
    <t>DERIVATIVE FINANCIAL INSTRUMENTS Sysco manages its debt portfolio to achieve an overall desired position of fixed and floating rates and may employ interest rate swaps from time to time to achieve this position. The company does not use derivative financial instruments for trading or speculative purposes. In August 2015, the company entered into forward starting swap agreements with a notional amount totaling $500 million . The company designated these derivatives as cash flow hedges to reduce interest rate exposure on forecasted 10 -year debt due to changes in the benchmark interest rates for debt the company expected to issue in fiscal 2016. Sysco priced this debt offering in September 2015 and terminated these hedges, resulting in a liability of $6.1 million at September 26, 2015. The loss was recorded in Accumulated other comprehensive income (loss) and will be amortized to interest expense over the term of the issued debt. See Note 16 , "Subsequent Events" for additional information on these hedges. In October 2014, Sysco obtained long-term financing for its proposed merger with US Foods by completing a six-part senior notes offering totaling $5 billion . At the same time of these note issuances, the company entered into interest rate swap agreements that effectively converted $500 million of senior notes maturing in fiscal 2018 and $750 million of senior notes maturing in fiscal 2020 to floating rate debt. These are collectively referred to as the 2015 swaps. These transactions were designated as fair value hedges against the changes in fair value of fixed rate debt resulting from changes in interest rates. In the first quarter of 2016, we terminated the 2015 swaps for proceeds of $14.5 million in connection with the redemption of these senior notes. In January 2014, the company entered into two forward starting swap agreements with notional amounts totaling $2 billion in contemplation of securing long-term financing for the proposed US Foods merger or for other long-term financing purposes in the event the merger did not occur. The company designated these derivatives as cash flow hedges to reduce interest rate exposure on forecasted 10 -year and 30 -year debt due to changes in the benchmark interest rates for debt the company issued in fiscal 2015. In September 2014, in conjunction with the pricing of the $1.25 billion senior notes maturing in fiscal 2025 and the $1 billion senior notes maturing in fiscal 2045, the company terminated these swaps, locking in the effective yields on the related debt. Cash of $58.9 million was paid to settle the 10 -year swap in September 2014, and cash of $129.9 million was paid to settle the 30 -year swap in October 2014. The cash payments are located within the line Cash paid for settlement of cash flow hedge within financing activities in the statement of consolidated cash flows. The cumulative losses recorded in Accumulated other comprehensive (loss) income related to these swaps will continue to be amortized through interest expense over the term of the originally issued debt as the amount hedged is anticipated to remain within our capital structure. In August 2013, the company entered into an interest rate swap agreement that effectively converted $500 million of fixed rate debt maturing in fiscal 2018 to floating rate debt. The location and the fair value of derivative instruments designated as hedges in the consolidated balance sheet as of September 26, 2015 , June 27, 2015 and September 27, 2014 are as follows: Asset Derivatives Liability Derivatives Balance Sheet Location Fair Value Balance Sheet Location Fair Value (In thousands) Interest rate swap agreements: Sep. 26, 2015 Other assets $ 8,219 Other liabilities $ — Sep. 27, 2014 Other assets 264 Other long-term liabilities 3,496 The location and effect of derivative instruments and related hedged items on the consolidated results of operations for the 13-Week Period Ended September 26, 2015 and September 27, 2014 presented on a pre-tax basis are as follows: Location of (Gain) or Loss Recognized Amount of (Gain) or Loss Recognized 13-Week Period Ended Sep. 26, 2015 Sep. 27, 2014 (In thousands) Fair Value Hedge Relationships: Interest rate swap agreements Interest expense $ (1,997 ) $ (3,269 ) Cash Flow Hedge Relationships: Interest rate swap agreements Other comprehensive income 6,134 55,374 Interest rate contracts Interest expense 2,720 205 Hedge ineffectiveness represents the difference between the changes in the fair value of the derivative instruments and the changes in fair value of the fixed rate debt attributable to changes in the benchmark interest rates. Hedge ineffectiveness is recorded directly in earnings within interest expense and was immaterial for the first quarter of fiscal 2016 and 2015 . The interest rate swaps do not contain credit-risk-related contingent features.</t>
  </si>
  <si>
    <t>Debt</t>
  </si>
  <si>
    <t>Debt Disclosure [Abstract]</t>
  </si>
  <si>
    <t>DEBT Sysco has a commercial paper program allowing the company to issue short-term unsecured notes in an aggregate amount not to exceed $1.5 billion . As of September 26, 2015 , there were $ 717.5 million in commercial paper issuances outstanding. These amounts are classified within long-term debt, as the program is supported by a long-term revolving credit facility. During the first quarter of 2016 , aggregate outstanding commercial paper issuances and short-term bank borrowings ranged from zero to approximately $1.0 billion . In June 2015, Sysco terminated the US Foods merger agreement triggering the redemption of the senior notes that had been issued in contemplation of the proposed merger at a redemption price equal to 101% of the principal of the senior notes. Sysco redeemed the senior notes in July 2015 using cash on hand and proceeds from our commercial paper program in the amount of $5.05 billion . The repayment of these senior notes triggered a redemption loss of $86.5 million included in interest expense for the first quarter of fiscal 2016 . Additionally, as discussed in Note 6, "Derivative Financial Instruments," the company terminated fair value hedges associated with these senior notes. Interest expense for the first quarter of fiscal 2016 includes the amounts from these transactions: 13-Week Period Ended Sep. 27, 2015 (In thousands) Redemption Payment $ 50,000 Debt issuance cost write-off 28,642 Bond discount write-off 17,869 Gain on swap termination (10,051 ) Loss on extinguishment of debt 86,460 Interest expense on senior notes 8,375 Total $ 94,835 See Note 16 , "Subsequent Events" for additional information on changes in debt.</t>
  </si>
  <si>
    <t>Company-Sponsored Employee Benefit Plans</t>
  </si>
  <si>
    <t>Compensation and Retirement Disclosure [Abstract]</t>
  </si>
  <si>
    <t>COMPANY-SPONSORED EMPLOYEE BENEFIT PLANS In the tables below, the caption “Pension Benefits” includes both the company-sponsored qualified pension plan and the Supplemental Executive Retirement Plan. The components of net company-sponsored benefit cost for the first quarter of fiscal 2016 and fiscal 2015 are as follows: Pension Benefits Other Postretirement Plans Sep. 26, 2015 Sep. 27, 2014 Sep. 26, 2015 Sep. 27, 2014 (In thousands) Service cost $ 2,902 $ 2,815 $ 134 $ 134 Interest cost 42,833 42,779 153 148 Expected return on plan assets (53,203 ) (57,156 ) — — Amortization of prior service cost 2,743 2,777 41 42 Amortization of actuarial loss (gain) 5,435 4,968 (118 ) (109 ) Net periodic costs (benefits) $ 710 $ (3,817 ) $ 210 $ 215 Sysco’s contributions to its company-sponsored defined benefit plans were $37.0 million and $56.1 million during the first quarter of fiscal 2016 and 2015 , respectively.</t>
  </si>
  <si>
    <t>Earnings Per Share</t>
  </si>
  <si>
    <t>Earnings Per Share, Basic [Abstract]</t>
  </si>
  <si>
    <t>EARNINGS PER SHARE The following table sets forth the computation of basic and diluted earnings per share: 13-Week Period Ended Sep. 26, 2015 Sep. 27, 2014 (In thousands, except for share and per share data) Numerator: Net earnings $ 244,420 $ 278,813 Denominator: Weighted-average basic shares outstanding 596,698,935 588,277,056 Dilutive effect of share-based awards 4,090,978 5,032,694 Weighted-average diluted shares outstanding 600,789,913 593,309,750 Basic earnings per share $ 0.41 $ 0.47 Diluted earnings per share $ 0.41 $ 0.47 The number of options that were not included in the diluted earnings per share calculation because the effect would have been anti-dilutive was approximately 4,500,000 and 600,000 for the first quarter of fiscal 2016 and fiscal 2015 , respectively.</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and certain amounts related to pension and other postretirement plans. Comprehensive income was $160.1 million and $178.3 million for the first quarter of fiscal 2016 and fiscal 2015 , respectively. A summary of the components of other comprehensive income (loss) and the related tax effects for each of the periods presented is as follows: 13-Week Period Ended Sep. 26, 2015 Location of Expense (Income) Recognized in Net Earnings Before Tax Amount Tax Net of Tax Amount (In thousands) Pension and other postretirement benefit plans: Reclassification adjustments: Amortization of prior service cost Operating expenses $ 2,784 $ 1,069 $ 1,715 Amortization of actuarial loss (gain), net Operating expenses 5,317 2,042 3,275 Total reclassification adjustments 8,101 3,111 4,990 Foreign currency translation: Other comprehensive income before reclassification adjustments: Foreign currency translation adjustment N/A (87,229 ) — (87,229 ) Interest rate swaps: Reclassification adjustments: Amortization of cash flow hedges Interest expense 2,720 1,044 1,676 Change in fair value of cash flow hedge N/A (6,134 ) (2,356 ) (3,778 ) Total other comprehensive (loss) income $ (82,542 ) $ 1,799 $ (84,341 ) 13-Week Period Ended Sep. 27, 2014 Location of Expense (Income) Recognized in Net Earnings Before Tax Amount Tax Net of Tax Amount (In thousands) Pension and other postretirement benefit plans: Reclassification adjustments: Amortization of prior service cost Operating expenses $ 2,819 $ 1,082 $ 1,737 Amortization of actuarial loss (gain), net Operating expenses 4,859 1,866 2,993 Total reclassification adjustments 7,678 2,948 4,730 Foreign currency translation: Other comprehensive income before reclassification adjustments: Foreign currency translation adjustment N/A (71,254 ) — (71,254 ) Interest rate swaps: Reclassification adjustments: Amortization of cash flow hedges Interest expense 205 79 126 Other comprehensive income before reclassification adjustments: Change in fair value of cash flow hedges N/A (55,374 ) (21,263 ) (34,111 ) Total other comprehensive (loss) income $ (118,745 ) $ (18,236 ) $ (100,509 ) The following tables provide a summary of the changes in accumulated other comprehensive (loss) income for the periods presented: 13-Week Period Ended Sep. 26, 2015 Pension and Other Postretirement Benefit Plans, net of tax Foreign Currency Translation Interest Rate Swaps, net of tax Total (In thousands) Balance as of Jun. 27, 2015 $ (705,311 ) $ (97,733 ) $ (120,153 ) $ (923,197 ) Other comprehensive income before reclassification adjustments — (87,229 ) — (87,229 ) Amortization of cash flow hedges — — 1,676 1,676 Change in fair value of cash flow hedges — — (3,778 ) (3,778 ) Amortization of unrecognized prior service cost 1,715 — — 1,715 Amortization of unrecognized net actuarial losses 3,274 — — 3,274 Balance as of Sep. 26, 2015 $ (700,322 ) $ (184,962 ) $ (122,255 ) $ (1,007,539 ) 13-Week Period Ended Sep. 27, 2014 Pension and Other Postretirement Benefit Plans, net of tax Foreign Currency Translation Interest Rate Swaps, net of tax Total (In thousands) Balance as of Jun. 28, 2014 $ (685,957 ) $ 134,452 $ (91,158 ) $ (642,663 ) Other comprehensive income before reclassification adjustments — (71,254 ) (34,111 ) (105,365 ) Amounts reclassified from accumulated other comprehensive loss 4,730 — 126 4,856 Balance as of Sep. 27, 2014 $ (681,227 ) $ 63,198 $ (125,143 ) $ (743,172 )</t>
  </si>
  <si>
    <t>Share-Based Compensation</t>
  </si>
  <si>
    <t>Share-based Compensation [Abstract]</t>
  </si>
  <si>
    <t>SHARE-BASED COMPENSATION Sysco provides compensation benefits to employees and non-employee directors under several share-based payment arrangements including various employee stock incentive plans, the Employee Stock Purchase Plan, and various non‑employee director plans. Stock Incentive Plans In the first quarter of fiscal 2016 , 2,075 restricted stock units were granted to employees. Based on the jurisdiction in which the employee resides, some of these restricted stock units were granted with forfeitable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during the vesting period. The weighted average grant-date fair value per restricted stock unit granted during the first quarter of fiscal 2016 was $36.31 . Employee Stock Purchase Plan Plan participants purchased 346,219 shares of Sysco common stock under the Sysco Employee Stock Purchase Plan during the first quarter of fiscal 2016 . The weighted average fair value per share of employee stock purchase rights issued pursuant to the Employee Stock Purchase Plan was $5.42 during the first quarter of fiscal 2016. The fair value of the stock purchase rights is estimated as the difference between the stock price and the employee purchase price. All Share-Based Payment Arrangements The total share-based compensation cost that has been recognized in results of operations was $11.6 million and $12.2 million for the first quarter of fiscal 2016 and fiscal 2015 , respectively. As of September 26, 2015 , there was $56.4 million of total unrecognized compensation cost related to share-based compensation arrangements. This cost is expected to be recognized over a weighted-average period of 2.3 years.</t>
  </si>
  <si>
    <t>Income Taxes</t>
  </si>
  <si>
    <t>Income Tax Disclosure [Abstract]</t>
  </si>
  <si>
    <t>INCOME TAXES Uncertain Tax Positions As of September 26, 2015 , the gross amount of unrecognized tax benefits was $37.5 million , and the gross amount of liability for accrued interest related to unrecognized tax benefits was $34.1 million . It is reasonably possible that the amount of the unrecognized tax benefits with respect to certain of the company’s unrecognized tax positions will increase or decrease in the next twelve months, either because Sysco prevails on positions that were being challenged upon audit or because the company agrees to their disallowance. Items that may cause changes to unrecognized tax benefits primarily include the consideration of various filing requirements in numerous states and the allocation of income and expense between tax jurisdictions. At this time, an estimate of the range of the reasonably possible change cannot be made. Effective Tax Rate Sysco’s effective tax rate is reflective of the jurisdictions where the company has operations. Indefinitely reinvested earnings taxed at foreign statutory rates less than our domestic tax rate have the impact of reducing the effective tax rate in all periods presented. The effective tax rates for the first quarter of fiscal 2016 and fiscal 2015 were 35.98% and 36.18% , respectively. Other The determination of the company’s provision for income taxes requires significant judgment, the use of estimates and the interpretation and application of complex tax laws. The company’s provision for income taxes reflects a combination of income earned and taxed in the various U.S. federal and state, as well as foreign, jurisdictions. Jurisdictional tax law changes, increases or decreases in permanent differences between book and tax items, accruals or adjustments of accruals for unrecognized tax benefits or valuation allowances, and the company’s change in the mix of earnings from these taxing jurisdictions all affect the overall effective tax rate.</t>
  </si>
  <si>
    <t>Commitments and Contingencies</t>
  </si>
  <si>
    <t>Commitments and Contingencies Disclosure [Abstract]</t>
  </si>
  <si>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t>
  </si>
  <si>
    <t>Business Segment Information</t>
  </si>
  <si>
    <t>Segment Reporting [Abstract]</t>
  </si>
  <si>
    <t>BUSINESS SEGMENT INFORMATION The company has aggregated certain of its operating companies into two reporting segments, Broadline and SYGMA in accordance with the accounting literature related to disclosures about segments of an enterprise. The Broadline reportable segment is an aggregation of the company’s U.S. and International Broadline segments located in the Bahamas, Canada, Costa Rica and Ireland. Broadline operating companies distribute a full line of food products and a wide variety of non-food products to both traditional and chain restaurant customers, hospitals, schools, hotels, industrial caterers and other venues where foodservice products are served. SYGMA operating companies distribute a full line of food products and a wide variety of non-food products to certain chain restaurant customer locations. "Other" financial information is attributable to the company's other operating segments, including the company's specialty produce, custom-cut meat operations, lodging industry segments, a company that distributes specialty imported products, a company that distributes to international customers and the company’s Sysco Ventures platform, which includes a suite of technology solutions that help support the business needs of Sysco’s customers. In fiscal 2015, our leadership structure was realigned and now our custom-cut meat operations no longer report through our U.S. Broadline leadership. As a result, these operations are no longer included in our Broadline segment and are now reported in "Other." Prior year amounts have been reclassified to conform to the current year presentation. The accounting policies for the segments are the same as those disclosed by Sysco for its consolidated financial statements. Intersegment sales primarily represent products the Broadline and SYGMA operating companies procured from the specialty produce, custom-cut meat operations, imported specialty products and a company that distributes to international customers. Management evaluates the performance of each of the operating segments based on its respective operating income results. Corporate expenses generally include all expenses of the corporate office and Sysco’s shared service center. These also include all share-based compensation costs. The following tables set forth certain financial information for Sysco’s business segments: 13-Week Period Ended Sep. 26, 2015 Sep. 27, 2014 Sales: (In thousands) Broadline $ 10,028,096 $ 9,971,375 SYGMA 1,445,904 1,541,612 Other 1,446,938 1,252,086 Intersegment sales (358,327 ) (319,992 ) Total $ 12,562,611 $ 12,445,081 13-Week Period Ended Sep. 26, 2015 Sep. 27, 2014 Operating income: (In thousands) Broadline $ 726,965 $ 686,482 SYGMA 5,224 5,150 Other 26,508 37,729 Total segments 758,697 729,361 Corporate expenses (265,223 ) (263,748 ) Total operating income 493,474 465,613 Interest expense 126,907 30,934 Other expense (income), net (15,240 ) (2,188 ) Earnings before income taxes $ 381,807 $ 436,867 Sep. 26, 2015 Jun. 27, 2015 Sep. 27, 2014 Assets: (In thousands) Broadline $ 7,989,108 $ 7,730,239 $ 8,861,929 SYGMA 508,403 512,044 519,554 Other 1,515,458 1,415,038 1,643,808 Total segments 10,012,969 9,657,321 11,025,291 Corporate 3,358,582 8,331,960 2,568,742 Total $ 13,371,551 $ 17,989,281 $ 13,594,033</t>
  </si>
  <si>
    <t>Supplemental Guarantor Information - Subsidiary Guarantees</t>
  </si>
  <si>
    <t>Supplemental Guarantor Information - Subsidiary Guarantees [Abstract]</t>
  </si>
  <si>
    <t>SUPPLEMENTAL GUARANTOR INFORMATION - SUBSIDIARY GUARANTEES On January 19, 2011, the wholly-owned U.S. Broadline subsidiaries of Sysco Corporation entered into full and unconditional guarantees of all outstanding senior notes and debentures of Sysco Corporation. Borrowings under the company’s revolving credit facility supporting the company’s U.S. and Canadian commercial paper programs are also covered under these guarantees. As of September 26, 2015 , Sysco had a total of $2.9 billion in senior notes, debentures and commercial paper outstanding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 Condensed Consolidating Balance Sheet Sep. 26, 2015 Sysco Certain U.S. Broadline Subsidiaries Other Non-Guarantor Subsidiaries Eliminations Consolidated Totals (In thousands) Current assets $ 237,758 $ 4,252,595 $ 2,537,607 $ — $ 7,027,960 Investment in subsidiaries 9,473,425 — — (9,473,425 ) — Plant and equipment, net 512,397 1,662,227 1,786,675 — 3,961,299 Other assets 203,535 525,372 1,653,385 — 2,382,292 Total assets $ 10,427,115 $ 6,440,194 $ 5,977,667 $ (9,473,425 ) $ 13,371,551 Current liabilities $ 478,158 $ 1,105,347 $ 2,387,311 $ — $ 3,970,816 Intercompany payables (receivables) 1,041,230 (1,670,713 ) 629,483 — — Long-term debt 2,884,581 9,337 110,700 — 3,004,618 Other liabilities 715,169 271,194 59,826 — 1,046,189 Noncontrolling interest — — 44,243 — 44,243 Shareholders’ equity 5,307,977 6,725,029 2,746,104 (9,473,425 ) 5,305,685 Total liabilities and shareholders’ equity $ 10,427,115 $ 6,440,194 $ 5,977,667 $ (9,473,425 ) $ 13,371,551 Condensed Consolidating Balance Sheet Jun. 27, 2015 Sysco Certain U.S. Broadline Subsidiaries Other Non-Guarantor Subsidiaries Eliminations Consolidated Totals (In thousands) Current assets $ 4,894,387 $ 4,012,924 $ 2,586,993 $ — $ 11,494,304 Investment in subsidiaries 9,088,455 — — (9,088,455 ) — Plant and equipment, net 510,285 1,694,659 1,777,199 — 3,982,143 Other assets 371,802 522,566 1,618,466 — 2,512,834 Total assets $ 14,864,929 $ 6,230,149 $ 5,982,658 $ (9,088,455 ) $ 17,989,281 Current liabilities $ 5,851,364 $ 1,658,558 $ 1,889,693 $ — $ 9,399,615 Intercompany payables (receivables) 973,497 (1,996,915 ) 1,023,418 — — Long-term debt 2,154,923 10,121 106,781 — 2,271,825 Other liabilities 624,795 278,458 113,060 — 1,016,313 Noncontrolling interest — — 41,304 — 41,304 Shareholders’ equity 5,260,350 6,279,927 2,808,402 (9,088,455 ) 5,260,224 Total liabilities and shareholders’ equity $ 14,864,929 $ 6,230,149 $ 5,982,658 $ (9,088,455 ) $ 17,989,281 Condensed Consolidating Balance Sheet Sep. 27, 2014 Sysco Certain U.S. Broadline Subsidiaries Other Non-Guarantor Subsidiaries Eliminations Consolidated Totals (In thousands) Current assets $ 233,010 $ 4,345,475 $ 2,529,918 $ — $ 7,108,403 Investment in subsidiaries 8,297,396 — — (8,297,396 ) — Plant and equipment, net 488,618 1,758,530 1,721,565 — 3,968,713 Other assets 332,075 522,013 1,662,829 — 2,516,917 Total assets $ 9,351,099 $ 6,626,018 $ 5,914,312 $ (8,297,396 ) $ 13,594,033 Current liabilities $ 831,556 $ 953,078 $ 2,751,855 $ — $ 4,536,489 Intercompany payables (receivables) 2,292 (111,694 ) 109,402 — — Long-term debt 2,560,245 15,232 51,133 — 2,626,610 Other liabilities 635,590 318,736 121,094 — 1,075,420 Noncontrolling interest — — 34,098 — 34,098 Shareholders’ equity 5,321,416 5,450,666 2,846,730 (8,297,396 ) 5,321,416 Total liabilities and shareholders’ equity $ 9,351,099 $ 6,626,018 $ 5,914,312 $ (8,297,396 ) $ 13,594,033 Condensed Consolidating Statement of Comprehensive Income For the 13-Week Period Ended Sep. 26, 2015 Sysco Certain U.S. Broadline Subsidiaries Other Non-Guarantor Subsidiaries Eliminations Consolidated Totals (In thousands) Sales $ — $ 8,524,550 $ 4,426,998 $ (388,937 ) $ 12,562,611 Cost of sales — 6,912,169 3,801,384 (388,937 ) 10,324,616 Gross profit — 1,612,381 625,614 — 2,237,995 Operating expenses 199,375 956,915 588,231 — 1,744,521 Operating income (loss) (199,375 ) 655,466 37,383 — 493,474 Interest expense (income) 146,097 (39,983 ) 20,793 — 126,907 Other expense (income), net (5,077 ) (477 ) (9,686 ) — (15,240 ) Earnings (losses) before income taxes (340,395 ) 695,926 26,276 — 381,807 Income tax (benefit) provision (122,484 ) 250,417 9,454 — 137,387 Equity in earnings of subsidiaries 462,331 — — (462,331 ) — Net earnings 244,420 445,509 16,822 (462,331 ) 244,420 Other comprehensive income (loss) (84,341 ) — (183,185 ) 183,185 (84,341 ) Comprehensive income $ 160,079 $ 445,509 $ (166,363 ) $ (279,146 ) $ 160,079 Condensed Consolidating Statement of Comprehensive Income For the 13-Week Period Ended Sep. 27, 2014 Sysco Certain U.S. Broadline Subsidiaries Other Non-Guarantor Subsidiaries Eliminations Consolidated Totals (In thousands) Sales $ — $ 8,322,308 $ 4,464,469 $ (341,696 ) $ 12,445,081 Cost of sales — 6,774,508 3,823,552 (341,696 ) 10,256,364 Gross profit — 1,547,800 640,917 — 2,188,717 Operating expenses 190,897 932,195 600,012 — 1,723,104 Operating income (loss) (190,897 ) 615,605 40,905 — 465,613 Interest expense (income) 50,166 (21,474 ) 2,242 — 30,934 Other expense (income), net (2,402 ) (399 ) 613 — (2,188 ) Earnings (losses) before income taxes (238,661 ) 637,478 38,050 — 436,867 Income tax (benefit) provision (86,344 ) 230,631 13,767 — 158,054 Equity in earnings of subsidiaries 431,130 — — (431,130 ) — Net earnings 278,813 406,847 24,283 (431,130 ) 278,813 Other comprehensive income (loss) (100,509 ) — (71,254 ) 71,254 (100,509 ) Comprehensive income $ 178,304 $ 406,847 $ (46,971 ) $ (359,876 ) $ 178,304 Condensed Consolidating Cash Flows For the 13-Week Period Ended Sep. 26, 2015 Sysco Certain U.S. Broadline Subsidiaries Other Non-Guarantor Subsidiaries Consolidated Totals (In thousands) Cash flows provided by (used for): Operating activities $ (525,626 ) $ (317,193 ) $ 581,337 $ (261,482 ) Investing activities 138,186 (13,083 ) (160,164 ) (35,061 ) Financing activities (4,445,507 ) (800 ) 8,903 (4,437,404 ) Effect of exchange rates on cash — — (7,841 ) (7,841 ) Intercompany activity 59,403 329,064 (388,467 ) — Net increase (decrease) in cash and cash equivalents (4,773,544 ) (2,012 ) 33,768 (4,741,788 ) Cash and cash equivalents at the beginning of period 4,851,074 26,377 252,593 5,130,044 Cash and cash equivalents at the end of period $ 77,530 $ 24,365 $ 286,361 $ 388,256 Condensed Consolidating Cash Flows For the 13-Week Period Ended Sep. 27, 2014 Sysco Certain U.S. Broadline Subsidiaries Other Non-Guarantor Subsidiaries Consolidated Totals (In thousands) Cash flows provided by (used for): Operating activities $ (93,666 ) $ (24,502 ) $ 180,786 $ 62,618 Investing activities (33,867 ) (33,841 ) (102,086 ) (169,794 ) Financing activities 46,544 605 37,385 84,534 Effect of exchange rates on cash — — (5,506 ) (5,506 ) Intercompany activity 58,326 55,264 (113,590 ) — Net increase (decrease) in cash and cash equivalents (22,663 ) (2,474 ) (3,011 ) (28,148 ) Cash and cash equivalents at the beginning of period 158,957 27,772 226,317 413,046 Cash and cash equivalents at the end of period $ 136,294 $ 25,298 $ 223,306 $ 384,898</t>
  </si>
  <si>
    <t>Subsequent Events</t>
  </si>
  <si>
    <t>Subsequent Events [Abstract]</t>
  </si>
  <si>
    <t>SUBSEQUENT EVENTS Senior Notes Offering On September 28, 2015, which is in Sysco's second quarter of fiscal 2016, Sysco issued senior notes totaling $2.0 billion . Details of the senior notes are as follows: Maturity Date Par Value (in millions) Coupon Rate Pricing (percentage of par) October 1, 2020 $ 750 2.60 % 99.809 % October 1, 2025 750 3.75 % 100.00 % October 1, 2045 500 4.85 % 99.921 % Sysco used the net proceeds from the offering to fund repurchases of outstanding shares of its common stock pursuant to Sysco’s previously announced $1.5 billion share repurchase program, to repay approximately $500 million of its outstanding commercial paper and for general corporate purposes. The notes initially are fully and unconditionally guaranteed by Sysco’s direct and indirect wholly owned subsidiaries that guarantee Sysco’s other senior notes. Interest on the senior notes will be paid semi-annually in arrears on April 1 and October 1, beginning April 1, 2016. At Sysco’s option, any or all of the senior notes may be redeemed, in whole or in part, at any time prior to maturity. If Sysco elects to redeem (i) the senior notes maturing in 2020 before the date that is one month prior to the maturity date, (ii) the senior notes maturing in 2025 before the date that is three months prior to the maturity date or (iii) the senior notes maturing in 2045 before the date that is six months prior to the maturity date, Sysco will pay an amount equal to the greater of 100% of the principal amount of the senior notes to be redeemed or the sum of the present values of the remaining scheduled payments of principal and interest on the senior notes to be redeemed that would be due if such senior notes matured on the applicable date described above. If Sysco elects to redeem a series of senior notes on or after the applicable date described in the preceding sentence, Sysco will pay an amount equal to 100% of the principal amount of the senior notes to be redeemed. Sysco will pay accrued and unpaid interest on the notes redeemed to the redemption date. Hedging Transactions As noted in Note 6 , "Derivative Financial Instruments" the company terminated forward starting interest rate swap agreements used to hedge the senior notes offering discussed above. Payments of $6.1 million were made in relation to the termination of the swap agreements in the second quarter of fiscal 2016. Concurrent with the offering of senior notes discussed above, the company entered into interest rate swap agreements that effectively converted $750 million of senior notes maturing in fiscal 2020 to floating rate debt. These transactions were designated as fair value hedges against the changes in fair value of fixed rate debt resulting from changes in interest rates. Accelerated Share Repurchase Program On September 23, 2015, the company entered into a Master Confirmation and Supplemental Confirmation (collectively, the ASR Agreement) with Goldman, Sachs &amp; Co. (Goldman) relating to an accelerated share repurchase program (the ASR Program). Pursuant to the terms of the ASR Agreement, Sysco agreed to repurchase $1.5 billion of its common stock from Goldman. In connection with the ASR Program, the company paid $1.5 billion to Goldman on September 28, 2015, in exchange for 32,319,392 shares of the company’s outstanding common stock, which represents a substantial majority of the shares owed to Sysco by Goldman; however, the number of shares ultimately delivered to the company by Goldman is subject to adjustment based on the volume-weighted average share price of the company’s common stock during the term of the ASR Agreement, less an agreed discount. Sysco expects all purchases under the ASR Program to be completed by May 2016, although the exact date of completion will depend on whether or when Goldman exercises an acceleration option that it has under the ASR Agreement. At settlement, the company may be entitled to receive additional shares of common stock from Goldman or, under certain circumstances, may be required to issue additional shares or make a payment to Goldman at the company’s option. The ASR Agreement contains the principal terms and provisions governing the ASR Program, including, but not limited to, the mechanism used to determine the number of shares that will be delivered, the required timing of delivery of the shares, the specific circumstances under which Goldman may delay any date of valuation or settlement under the ASR Program (such as upon the occurrence of certain market disruptions), the specific circumstances under which Goldman is permitted to make adjustments to the terms of the ASR Program or to terminate the ASR Program (such as upon the announcement of certain fundamental transactions affecting the company), and various acknowledgments, representations and warranties made by Sysco and Goldman to one another.</t>
  </si>
  <si>
    <t>Changes in Accounting (Policies)</t>
  </si>
  <si>
    <t>Accounting changes</t>
  </si>
  <si>
    <t>Simplifying the Presentation of Debt Issuance Costs In April 2015, the FASB issued ASU 2015-03, Interest - Imputation of Interest (Subtopic 835-30): Simplifying the Presentation of Debt Issuance Costs . This guidance requires debt issuance costs related to a recognized debt liability to be presented in the balance sheet as a direct deduction from the carrying amount of the related debt liability, rather than an asset. Debt disclosures will include the face amount of the debt liability and the effective interest rate. Upon adoption, this guidance requires retrospective application. The company early adopted this standard for the fiscal year ended June 27, 2015 . Although the new guidance had no impact on the company’s results of operations, the debt issuance costs presented as assets within the company’s consolidated balance sheet as of September 27, 2014 of $23.9 million has been reclassified as a reduction of the related debt liability. Revenue from Contracts with Customer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15, 2017, which is fiscal 2019 for Sysco, and could be early adopted in fiscal 2018.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t>
  </si>
  <si>
    <t>New Accounting Standards (Policies)</t>
  </si>
  <si>
    <t>Fair Value Measurements (Tables)</t>
  </si>
  <si>
    <t>Assets and liabilities measured at fair value table</t>
  </si>
  <si>
    <t>The following tables present the company’s assets and liabilities measured at fair value on a recurring basis as of September 26, 2015 , June 27, 2015 and September 27, 2014 : Assets and Liabilities Measured at Fair Value as of Sep. 26, 2015 Level 1 Level 2 Level 3 Total (In thousands) Assets: Cash and cash equivalents Cash equivalents $ 102,508 $ 62,131 $ — $ 164,639 Other assets Interest rate swap agreement — 8,219 — 8,219 Total assets at fair value $ 102,508 $ 70,350 $ — $ 172,858 Liabilities: Long-term debt $ — $ 506,713 $ — $ 506,713 Total liabilities at fair value $ — $ 506,713 $ — $ 506,713 Assets and Liabilities Measured at Fair Value as of Jun. 27, 2015 Level 1 Level 2 Level 3 Total (In thousands) Assets: Cash and cash equivalents Cash equivalents $ 4,677,735 $ 63,689 $ — $ 4,741,424 Restricted cash 168,274 — — 168,274 Other assets Interest rate swap agreement — 12,597 — 12,597 Total assets at fair value $ 4,846,009 $ 76,286 $ — $ 4,922,295 Liabilities: Accrued expenses Current portion of long-term debt $ — $ 1,257,127 $ — $ 1,257,127 Long-term debt — 503,379 — 503,379 Total liabilities at fair value $ — $ 1,760,506 $ — $ 1,760,506 Assets and Liabilities Measured at Fair Value as of Sep. 27, 2014 Level 1 Level 2 Level 3 Total (In thousands) Assets: Cash and cash equivalents Cash equivalents $ — $ 143,416 $ — $ 143,416 Restricted cash 165,437 — — 165,437 Other assets Interest rate swap agreement — 264 — 264 Total assets at fair value $ 165,437 $ 143,680 $ — $ 309,117 Liabilities: Other long-term liabilities Interest rate swap agreement $ — $ 3,496 $ — $ 3,496 Long-term debt — 499,110 — — Total Liabilities at fair value $ — $ 502,606 $ — $ 3,496</t>
  </si>
  <si>
    <t>Derivative Financial Instruments (Tables)</t>
  </si>
  <si>
    <t>Derivatives balance sheet location table</t>
  </si>
  <si>
    <t>The location and the fair value of derivative instruments designated as hedges in the consolidated balance sheet as of September 26, 2015 , June 27, 2015 and September 27, 2014 are as follows: Asset Derivatives Liability Derivatives Balance Sheet Location Fair Value Balance Sheet Location Fair Value (In thousands) Interest rate swap agreements: Sep. 26, 2015 Other assets $ 8,219 Other liabilities $ — Sep. 27, 2014 Other assets 264 Other long-term liabilities 3,496</t>
  </si>
  <si>
    <t>Derivatives financial statement performance table</t>
  </si>
  <si>
    <t>The location and effect of derivative instruments and related hedged items on the consolidated results of operations for the 13-Week Period Ended September 26, 2015 and September 27, 2014 presented on a pre-tax basis are as follows: Location of (Gain) or Loss Recognized Amount of (Gain) or Loss Recognized 13-Week Period Ended Sep. 26, 2015 Sep. 27, 2014 (In thousands) Fair Value Hedge Relationships: Interest rate swap agreements Interest expense $ (1,997 ) $ (3,269 ) Cash Flow Hedge Relationships: Interest rate swap agreements Other comprehensive income 6,134 55,374 Interest rate contracts Interest expense 2,720 205</t>
  </si>
  <si>
    <t>Debt (Tables)</t>
  </si>
  <si>
    <t>Debt Redemption</t>
  </si>
  <si>
    <t>Interest expense for the first quarter of fiscal 2016 includes the amounts from these transactions: 13-Week Period Ended Sep. 27, 2015 (In thousands) Redemption Payment $ 50,000 Debt issuance cost write-off 28,642 Bond discount write-off 17,869 Gain on swap termination (10,051 ) Loss on extinguishment of debt 86,460 Interest expense on senior notes 8,375 Total $ 94,835 See Note 16 , "Subsequent Events" for additional information on changes in debt.</t>
  </si>
  <si>
    <t>Company-Sponsored Employee Benefit Plans (Tables)</t>
  </si>
  <si>
    <t>Defined benefit plans components of net benefit cost table</t>
  </si>
  <si>
    <t>The components of net company-sponsored benefit cost for the first quarter of fiscal 2016 and fiscal 2015 are as follows: Pension Benefits Other Postretirement Plans Sep. 26, 2015 Sep. 27, 2014 Sep. 26, 2015 Sep. 27, 2014 (In thousands) Service cost $ 2,902 $ 2,815 $ 134 $ 134 Interest cost 42,833 42,779 153 148 Expected return on plan assets (53,203 ) (57,156 ) — — Amortization of prior service cost 2,743 2,777 41 42 Amortization of actuarial loss (gain) 5,435 4,968 (118 ) (109 ) Net periodic costs (benefits) $ 710 $ (3,817 ) $ 210 $ 215</t>
  </si>
  <si>
    <t>Earnings Per Share (Tables)</t>
  </si>
  <si>
    <t>Computation of basic and diluted earnings per share table</t>
  </si>
  <si>
    <t>The following table sets forth the computation of basic and diluted earnings per share: 13-Week Period Ended Sep. 26, 2015 Sep. 27, 2014 (In thousands, except for share and per share data) Numerator: Net earnings $ 244,420 $ 278,813 Denominator: Weighted-average basic shares outstanding 596,698,935 588,277,056 Dilutive effect of share-based awards 4,090,978 5,032,694 Weighted-average diluted shares outstanding 600,789,913 593,309,750 Basic earnings per share $ 0.41 $ 0.47 Diluted earnings per share $ 0.41 $ 0.47</t>
  </si>
  <si>
    <t>Other Comprehensive Income (Tables)</t>
  </si>
  <si>
    <t>Summary of components of other comprehensive (loss) income and related tax effects</t>
  </si>
  <si>
    <t xml:space="preserve">A summary of the components of other comprehensive income (loss) and the related tax effects for each of the periods presented is as follows: 13-Week Period Ended Sep. 26, 2015 Location of Expense (Income) Recognized in Net Earnings Before Tax Amount Tax Net of Tax Amount (In thousands) Pension and other postretirement benefit plans: Reclassification adjustments: Amortization of prior service cost Operating expenses $ 2,784 $ 1,069 $ 1,715 Amortization of actuarial loss (gain), net Operating expenses 5,317 2,042 3,275 Total reclassification adjustments 8,101 3,111 4,990 Foreign currency translation: Other comprehensive income before reclassification adjustments: Foreign currency translation adjustment N/A (87,229 ) — (87,229 ) Interest rate swaps: Reclassification adjustments: Amortization of cash flow hedges Interest expense 2,720 1,044 1,676 Change in fair value of cash flow hedge N/A (6,134 ) (2,356 ) (3,778 ) Total other comprehensive (loss) income $ (82,542 ) $ 1,799 $ (84,341 ) 13-Week Period Ended Sep. 27, 2014 Location of Expense (Income) Recognized in Net Earnings Before Tax Amount Tax Net of Tax Amount (In thousands) Pension and other postretirement benefit plans: Reclassification adjustments: Amortization of prior service cost Operating expenses $ 2,819 $ 1,082 $ 1,737 Amortization of actuarial loss (gain), net Operating expenses 4,859 1,866 2,993 Total reclassification adjustments 7,678 2,948 4,730 Foreign currency translation: Other comprehensive income before reclassification adjustments: Foreign currency translation adjustment N/A (71,254 ) — (71,254 ) Interest rate swaps: Reclassification adjustments: Amortization of cash flow hedges Interest expense 205 79 126 Other comprehensive income before reclassification adjustments: Change in fair value of cash flow hedges N/A (55,374 ) (21,263 ) (34,111 ) Total other comprehensive (loss) income $ (118,745 ) $ (18,236 ) $ (100,509 ) </t>
  </si>
  <si>
    <t>Rollforward of accumulated other comprehensive (loss) income</t>
  </si>
  <si>
    <t>The following tables provide a summary of the changes in accumulated other comprehensive (loss) income for the periods presented: 13-Week Period Ended Sep. 26, 2015 Pension and Other Postretirement Benefit Plans, net of tax Foreign Currency Translation Interest Rate Swaps, net of tax Total (In thousands) Balance as of Jun. 27, 2015 $ (705,311 ) $ (97,733 ) $ (120,153 ) $ (923,197 ) Other comprehensive income before reclassification adjustments — (87,229 ) — (87,229 ) Amortization of cash flow hedges — — 1,676 1,676 Change in fair value of cash flow hedges — — (3,778 ) (3,778 ) Amortization of unrecognized prior service cost 1,715 — — 1,715 Amortization of unrecognized net actuarial losses 3,274 — — 3,274 Balance as of Sep. 26, 2015 $ (700,322 ) $ (184,962 ) $ (122,255 ) $ (1,007,539 ) 13-Week Period Ended Sep. 27, 2014 Pension and Other Postretirement Benefit Plans, net of tax Foreign Currency Translation Interest Rate Swaps, net of tax Total (In thousands) Balance as of Jun. 28, 2014 $ (685,957 ) $ 134,452 $ (91,158 ) $ (642,663 ) Other comprehensive income before reclassification adjustments — (71,254 ) (34,111 ) (105,365 ) Amounts reclassified from accumulated other comprehensive loss 4,730 — 126 4,856 Balance as of Sep. 27, 2014 $ (681,227 ) $ 63,198 $ (125,143 ) $ (743,172 )</t>
  </si>
  <si>
    <t>Business Segment Information (Tables)</t>
  </si>
  <si>
    <t>Business segment table</t>
  </si>
  <si>
    <t>The following tables set forth certain financial information for Sysco’s business segments: 13-Week Period Ended Sep. 26, 2015 Sep. 27, 2014 Sales: (In thousands) Broadline $ 10,028,096 $ 9,971,375 SYGMA 1,445,904 1,541,612 Other 1,446,938 1,252,086 Intersegment sales (358,327 ) (319,992 ) Total $ 12,562,611 $ 12,445,081 13-Week Period Ended Sep. 26, 2015 Sep. 27, 2014 Operating income: (In thousands) Broadline $ 726,965 $ 686,482 SYGMA 5,224 5,150 Other 26,508 37,729 Total segments 758,697 729,361 Corporate expenses (265,223 ) (263,748 ) Total operating income 493,474 465,613 Interest expense 126,907 30,934 Other expense (income), net (15,240 ) (2,188 ) Earnings before income taxes $ 381,807 $ 436,867 Sep. 26, 2015 Jun. 27, 2015 Sep. 27, 2014 Assets: (In thousands) Broadline $ 7,989,108 $ 7,730,239 $ 8,861,929 SYGMA 508,403 512,044 519,554 Other 1,515,458 1,415,038 1,643,808 Total segments 10,012,969 9,657,321 11,025,291 Corporate 3,358,582 8,331,960 2,568,742 Total $ 13,371,551 $ 17,989,281 $ 13,594,033</t>
  </si>
  <si>
    <t>Supplemental Guarantor Information - Subsidiary Guarantees (Tables)</t>
  </si>
  <si>
    <t>Condensed consolidating balance sheet table</t>
  </si>
  <si>
    <t xml:space="preserve"> Condensed Consolidating Balance Sheet Sep. 26, 2015 Sysco Certain U.S. Broadline Subsidiaries Other Non-Guarantor Subsidiaries Eliminations Consolidated Totals (In thousands) Current assets $ 237,758 $ 4,252,595 $ 2,537,607 $ — $ 7,027,960 Investment in subsidiaries 9,473,425 — — (9,473,425 ) — Plant and equipment, net 512,397 1,662,227 1,786,675 — 3,961,299 Other assets 203,535 525,372 1,653,385 — 2,382,292 Total assets $ 10,427,115 $ 6,440,194 $ 5,977,667 $ (9,473,425 ) $ 13,371,551 Current liabilities $ 478,158 $ 1,105,347 $ 2,387,311 $ — $ 3,970,816 Intercompany payables (receivables) 1,041,230 (1,670,713 ) 629,483 — — Long-term debt 2,884,581 9,337 110,700 — 3,004,618 Other liabilities 715,169 271,194 59,826 — 1,046,189 Noncontrolling interest — — 44,243 — 44,243 Shareholders’ equity 5,307,977 6,725,029 2,746,104 (9,473,425 ) 5,305,685 Total liabilities and shareholders’ equity $ 10,427,115 $ 6,440,194 $ 5,977,667 $ (9,473,425 ) $ 13,371,551 Condensed Consolidating Balance Sheet Jun. 27, 2015 Sysco Certain U.S. Broadline Subsidiaries Other Non-Guarantor Subsidiaries Eliminations Consolidated Totals (In thousands) Current assets $ 4,894,387 $ 4,012,924 $ 2,586,993 $ — $ 11,494,304 Investment in subsidiaries 9,088,455 — — (9,088,455 ) — Plant and equipment, net 510,285 1,694,659 1,777,199 — 3,982,143 Other assets 371,802 522,566 1,618,466 — 2,512,834 Total assets $ 14,864,929 $ 6,230,149 $ 5,982,658 $ (9,088,455 ) $ 17,989,281 Current liabilities $ 5,851,364 $ 1,658,558 $ 1,889,693 $ — $ 9,399,615 Intercompany payables (receivables) 973,497 (1,996,915 ) 1,023,418 — — Long-term debt 2,154,923 10,121 106,781 — 2,271,825 Other liabilities 624,795 278,458 113,060 — 1,016,313 Noncontrolling interest — — 41,304 — 41,304 Shareholders’ equity 5,260,350 6,279,927 2,808,402 (9,088,455 ) 5,260,224 Total liabilities and shareholders’ equity $ 14,864,929 $ 6,230,149 $ 5,982,658 $ (9,088,455 ) $ 17,989,281 Condensed Consolidating Balance Sheet Sep. 27, 2014 Sysco Certain U.S. Broadline Subsidiaries Other Non-Guarantor Subsidiaries Eliminations Consolidated Totals (In thousands) Current assets $ 233,010 $ 4,345,475 $ 2,529,918 $ — $ 7,108,403 Investment in subsidiaries 8,297,396 — — (8,297,396 ) — Plant and equipment, net 488,618 1,758,530 1,721,565 — 3,968,713 Other assets 332,075 522,013 1,662,829 — 2,516,917 Total assets $ 9,351,099 $ 6,626,018 $ 5,914,312 $ (8,297,396 ) $ 13,594,033 Current liabilities $ 831,556 $ 953,078 $ 2,751,855 $ — $ 4,536,489 Intercompany payables (receivables) 2,292 (111,694 ) 109,402 — — Long-term debt 2,560,245 15,232 51,133 — 2,626,610 Other liabilities 635,590 318,736 121,094 — 1,075,420 Noncontrolling interest — — 34,098 — 34,098 Shareholders’ equity 5,321,416 5,450,666 2,846,730 (8,297,396 ) 5,321,416 Total liabilities and shareholders’ equity $ 9,351,099 $ 6,626,018 $ 5,914,312 $ (8,297,396 ) $ 13,594,033</t>
  </si>
  <si>
    <t>Condensed consolidating statement of comprehensive income table</t>
  </si>
  <si>
    <t xml:space="preserve"> Condensed Consolidating Statement of Comprehensive Income For the 13-Week Period Ended Sep. 26, 2015 Sysco Certain U.S. Broadline Subsidiaries Other Non-Guarantor Subsidiaries Eliminations Consolidated Totals (In thousands) Sales $ — $ 8,524,550 $ 4,426,998 $ (388,937 ) $ 12,562,611 Cost of sales — 6,912,169 3,801,384 (388,937 ) 10,324,616 Gross profit — 1,612,381 625,614 — 2,237,995 Operating expenses 199,375 956,915 588,231 — 1,744,521 Operating income (loss) (199,375 ) 655,466 37,383 — 493,474 Interest expense (income) 146,097 (39,983 ) 20,793 — 126,907 Other expense (income), net (5,077 ) (477 ) (9,686 ) — (15,240 ) Earnings (losses) before income taxes (340,395 ) 695,926 26,276 — 381,807 Income tax (benefit) provision (122,484 ) 250,417 9,454 — 137,387 Equity in earnings of subsidiaries 462,331 — — (462,331 ) — Net earnings 244,420 445,509 16,822 (462,331 ) 244,420 Other comprehensive income (loss) (84,341 ) — (183,185 ) 183,185 (84,341 ) Comprehensive income $ 160,079 $ 445,509 $ (166,363 ) $ (279,146 ) $ 160,079 Condensed Consolidating Statement of Comprehensive Income For the 13-Week Period Ended Sep. 27, 2014 Sysco Certain U.S. Broadline Subsidiaries Other Non-Guarantor Subsidiaries Eliminations Consolidated Totals (In thousands) Sales $ — $ 8,322,308 $ 4,464,469 $ (341,696 ) $ 12,445,081 Cost of sales — 6,774,508 3,823,552 (341,696 ) 10,256,364 Gross profit — 1,547,800 640,917 — 2,188,717 Operating expenses 190,897 932,195 600,012 — 1,723,104 Operating income (loss) (190,897 ) 615,605 40,905 — 465,613 Interest expense (income) 50,166 (21,474 ) 2,242 — 30,934 Other expense (income), net (2,402 ) (399 ) 613 — (2,188 ) Earnings (losses) before income taxes (238,661 ) 637,478 38,050 — 436,867 Income tax (benefit) provision (86,344 ) 230,631 13,767 — 158,054 Equity in earnings of subsidiaries 431,130 — — (431,130 ) — Net earnings 278,813 406,847 24,283 (431,130 ) 278,813 Other comprehensive income (loss) (100,509 ) — (71,254 ) 71,254 (100,509 ) Comprehensive income $ 178,304 $ 406,847 $ (46,971 ) $ (359,876 ) $ 178,304 Condensed Consolidating Cash Flows For the 13-Week Period Ended Sep. 26, 2015 Sysco Certain U.S. Broadline Subsidiaries Other Non-Guarantor Subsidiaries Consolidated Totals (In thousands) Cash flows provided by (used for): Operating activities $ (525,626 ) $ (317,193 ) $ 581,337 $ (261,482 ) Investing activities 138,186 (13,083 ) (160,164 ) (35,061 ) Financing activities (4,445,507 ) (800 ) 8,903 (4,437,404 ) Effect of exchange rates on cash — — (7,841 ) (7,841 ) Intercompany activity 59,403 329,064 (388,467 ) — Net increase (decrease) in cash and cash equivalents (4,773,544 ) (2,012 ) 33,768 (4,741,788 ) Cash and cash equivalents at the beginning of period 4,851,074 26,377 252,593 5,130,044 Cash and cash equivalents at the end of period $ 77,530 $ 24,365 $ 286,361 $ 388,256</t>
  </si>
  <si>
    <t>Condensed consolidating cash flows table</t>
  </si>
  <si>
    <t xml:space="preserve"> Condensed Consolidating Cash Flows For the 13-Week Period Ended Sep. 26, 2015 Sysco Certain U.S. Broadline Subsidiaries Other Non-Guarantor Subsidiaries Consolidated Totals (In thousands) Cash flows provided by (used for): Operating activities $ (525,626 ) $ (317,193 ) $ 581,337 $ (261,482 ) Investing activities 138,186 (13,083 ) (160,164 ) (35,061 ) Financing activities (4,445,507 ) (800 ) 8,903 (4,437,404 ) Effect of exchange rates on cash — — (7,841 ) (7,841 ) Intercompany activity 59,403 329,064 (388,467 ) — Net increase (decrease) in cash and cash equivalents (4,773,544 ) (2,012 ) 33,768 (4,741,788 ) Cash and cash equivalents at the beginning of period 4,851,074 26,377 252,593 5,130,044 Cash and cash equivalents at the end of period $ 77,530 $ 24,365 $ 286,361 $ 388,256 Condensed Consolidating Cash Flows For the 13-Week Period Ended Sep. 27, 2014 Sysco Certain U.S. Broadline Subsidiaries Other Non-Guarantor Subsidiaries Consolidated Totals (In thousands) Cash flows provided by (used for): Operating activities $ (93,666 ) $ (24,502 ) $ 180,786 $ 62,618 Investing activities (33,867 ) (33,841 ) (102,086 ) (169,794 ) Financing activities 46,544 605 37,385 84,534 Effect of exchange rates on cash — — (5,506 ) (5,506 ) Intercompany activity 58,326 55,264 (113,590 ) — Net increase (decrease) in cash and cash equivalents (22,663 ) (2,474 ) (3,011 ) (28,148 ) Cash and cash equivalents at the beginning of period 158,957 27,772 226,317 413,046 Cash and cash equivalents at the end of period $ 136,294 $ 25,298 $ 223,306 $ 384,898</t>
  </si>
  <si>
    <t>Subsequent Events (Tables)</t>
  </si>
  <si>
    <t>Schedule of Debt</t>
  </si>
  <si>
    <t>Details of the senior notes are as follows: Maturity Date Par Value (in millions) Coupon Rate Pricing (percentage of par) October 1, 2020 $ 750 2.60 % 99.809 % October 1, 2025 750 3.75 % 100.00 % October 1, 2045 500 4.85 % 99.921 %</t>
  </si>
  <si>
    <t>Changes in Accounting (Details) $ in Millions</t>
  </si>
  <si>
    <t>Sep. 27, 2014USD ($)</t>
  </si>
  <si>
    <t>Accounting Standards Update 2015-03 | Reclassification of Debt Issuance Costs to Reduce Debt Liability</t>
  </si>
  <si>
    <t>New Accounting Pronouncements or Change in Accounting Principle [Line Items]</t>
  </si>
  <si>
    <t>Reclassification</t>
  </si>
  <si>
    <t>Acquisitions (Details) - USD ($) $ in Thousands</t>
  </si>
  <si>
    <t>Contingent consideration maximum number of years</t>
  </si>
  <si>
    <t>3 years</t>
  </si>
  <si>
    <t>Potential cash payout for contingent consideration arrangements</t>
  </si>
  <si>
    <t>Amount of recorded earnout liabilities</t>
  </si>
  <si>
    <t>Fair Value Measurements (Details) - USD ($) $ in Thousands</t>
  </si>
  <si>
    <t>Fair Value, Assets and Liabilities Measured on Recurring and Nonrecurring Basis [Line Items]</t>
  </si>
  <si>
    <t>Carrying value of total debt</t>
  </si>
  <si>
    <t>Recurring Fair Value Measurements</t>
  </si>
  <si>
    <t>Cash equivalents</t>
  </si>
  <si>
    <t>Total assets at fair value</t>
  </si>
  <si>
    <t>Current portion of long-term debt</t>
  </si>
  <si>
    <t>Total liabilities at fair value</t>
  </si>
  <si>
    <t>Recurring Fair Value Measurements | Other assets | Interest rate swap agreements:</t>
  </si>
  <si>
    <t>Interest rate swap agreement</t>
  </si>
  <si>
    <t>Recurring Fair Value Measurements | Accrued expenses | Interest rate swap agreements:</t>
  </si>
  <si>
    <t>Recurring Fair Value Measurements | Level 1</t>
  </si>
  <si>
    <t>Recurring Fair Value Measurements | Level 1 | Other assets | Interest rate swap agreements:</t>
  </si>
  <si>
    <t>Recurring Fair Value Measurements | Level 1 | Accrued expenses | Interest rate swap agreements:</t>
  </si>
  <si>
    <t>Recurring Fair Value Measurements | Level 2</t>
  </si>
  <si>
    <t>Recurring Fair Value Measurements | Level 2 | Other assets | Interest rate swap agreements:</t>
  </si>
  <si>
    <t>Recurring Fair Value Measurements | Level 2 | Accrued expenses | Interest rate swap agreements:</t>
  </si>
  <si>
    <t>Recurring Fair Value Measurements | Level 3</t>
  </si>
  <si>
    <t>Recurring Fair Value Measurements | Level 3 | Other assets | Interest rate swap agreements:</t>
  </si>
  <si>
    <t>Recurring Fair Value Measurements | Level 3 | Accrued expenses | Interest rate swap agreements:</t>
  </si>
  <si>
    <t>Not Designated as Hedging Instrument</t>
  </si>
  <si>
    <t>Fair value of total debt</t>
  </si>
  <si>
    <t>Derivative Financial Instruments (Details)</t>
  </si>
  <si>
    <t>1 Months Ended</t>
  </si>
  <si>
    <t>Aug. 31, 2015USD ($)</t>
  </si>
  <si>
    <t>Oct. 31, 2014USD ($)</t>
  </si>
  <si>
    <t>Sep. 30, 2014USD ($)</t>
  </si>
  <si>
    <t>Jan. 31, 2014USD ($)agreement</t>
  </si>
  <si>
    <t>Sep. 26, 2015USD ($)</t>
  </si>
  <si>
    <t>Aug. 31, 2013USD ($)</t>
  </si>
  <si>
    <t>Derivative [Line Items]</t>
  </si>
  <si>
    <t>Interest rate swap agreements:</t>
  </si>
  <si>
    <t>Term of forecasted debt issuance</t>
  </si>
  <si>
    <t>10 years</t>
  </si>
  <si>
    <t>Jan 2014 Forward Starting Swaps</t>
  </si>
  <si>
    <t>Notional amount of derivative</t>
  </si>
  <si>
    <t>Interest Rate Swap2018</t>
  </si>
  <si>
    <t>Number of interest rate derivatives held | agreement</t>
  </si>
  <si>
    <t>Hedging Instrument | Interest rate swap agreements: | Fair Value Hedge Relationships: | Interest expense</t>
  </si>
  <si>
    <t>(Gain) loss on interest rate swap agreements recorded to interest expense</t>
  </si>
  <si>
    <t>Hedging Instrument | Interest rate swap agreements: | Cash Flow Hedge Relationships:</t>
  </si>
  <si>
    <t>(Gain) loss recognized in other comprehensive income</t>
  </si>
  <si>
    <t>Hedging Instrument | Interest rate swap agreements: | Cash Flow Hedge Relationships: | Interest expense</t>
  </si>
  <si>
    <t>(Gain) loss on interest rate contracts reclassified from accumulated other comprehensive income to interest expense</t>
  </si>
  <si>
    <t>Hedging Instrument | Other assets | Interest rate swap agreements:</t>
  </si>
  <si>
    <t>Fair value of interest rate swap agreements</t>
  </si>
  <si>
    <t>Hedging Instrument | Other liabilities | Interest rate swap agreements:</t>
  </si>
  <si>
    <t>Hedging Instrument | Other long-term liabilities | Interest rate swap agreements:</t>
  </si>
  <si>
    <t>Six Part Senior Notes Offering</t>
  </si>
  <si>
    <t>Par Value (in millions)</t>
  </si>
  <si>
    <t>Senior Notes October 2024 | Jan 2014 Forward Starting Swaps</t>
  </si>
  <si>
    <t>Senior Notes October 2044 | Jan 2014 Forward Starting Swaps</t>
  </si>
  <si>
    <t>30 years</t>
  </si>
  <si>
    <t>Senior Notes, Maturing in October 2024</t>
  </si>
  <si>
    <t>Senior Notes, Maturing in October 2024 | Jan 2014 Forward Starting Swaps</t>
  </si>
  <si>
    <t>Senior Notes, Maturing in October 2044</t>
  </si>
  <si>
    <t>Senior Notes, Maturing in October 2044 | Jan 2014 Forward Starting Swaps</t>
  </si>
  <si>
    <t>Debt (Details) - USD ($)</t>
  </si>
  <si>
    <t>Jun. 30, 2015</t>
  </si>
  <si>
    <t>Debt [Line Items]</t>
  </si>
  <si>
    <t>Maximum board-authorized aggregate commercial paper limit</t>
  </si>
  <si>
    <t>Debt and Capital Lease Obligations</t>
  </si>
  <si>
    <t>Shortterm debt minimum amount outstanding during period</t>
  </si>
  <si>
    <t>Maximum amount outstanding</t>
  </si>
  <si>
    <t>Mandatory Redemption</t>
  </si>
  <si>
    <t>Redemption price of debt instrument (as a percent)</t>
  </si>
  <si>
    <t>101.00%</t>
  </si>
  <si>
    <t>Commercial Paper</t>
  </si>
  <si>
    <t>Senior Notes</t>
  </si>
  <si>
    <t>Extinguishment of debt amount</t>
  </si>
  <si>
    <t>Debt (Repayment) (Details) - USD ($) $ in Thousands</t>
  </si>
  <si>
    <t>Debt Instrument [Line Items]</t>
  </si>
  <si>
    <t>Gains (Losses) on Extinguishment of Debt</t>
  </si>
  <si>
    <t>Redemption Payment</t>
  </si>
  <si>
    <t>Debt issuance cost write-off</t>
  </si>
  <si>
    <t>Bond discount write-off</t>
  </si>
  <si>
    <t>Interest expense on senior notes</t>
  </si>
  <si>
    <t>Gain on swap termination</t>
  </si>
  <si>
    <t>Total</t>
  </si>
  <si>
    <t>Company-Sponsored Employee Benefit Plans (Details) - USD ($) $ in Thousands</t>
  </si>
  <si>
    <t>Pension Benefits</t>
  </si>
  <si>
    <t>Defined Benefit Plan Disclosure [Line Items]</t>
  </si>
  <si>
    <t>Service cost</t>
  </si>
  <si>
    <t>Interest cost</t>
  </si>
  <si>
    <t>Expected return on plan assets</t>
  </si>
  <si>
    <t>Amortization of actuarial loss (gain)</t>
  </si>
  <si>
    <t>Net periodic costs (benefits)</t>
  </si>
  <si>
    <t>Employer contributions</t>
  </si>
  <si>
    <t>Other Postretirement Plans</t>
  </si>
  <si>
    <t>Earnings Per Share (Details) - USD ($) $ / shares in Units, $ in Thousands</t>
  </si>
  <si>
    <t>Earnings Per Share [Line Items]</t>
  </si>
  <si>
    <t>Weighted-average basic shares outstanding (in shares)</t>
  </si>
  <si>
    <t>Dilutive effect of share-based awards (in shares)</t>
  </si>
  <si>
    <t>Weighted-average diluted shares outstanding (in shares)</t>
  </si>
  <si>
    <t>Stock Options</t>
  </si>
  <si>
    <t>Anti-dilutive securities excluded (in shares)</t>
  </si>
  <si>
    <t>Other Comprehensive Income (Components of Other Comprehensive Income (Loss)) (Details) - USD ($) $ in Thousands</t>
  </si>
  <si>
    <t>Accumulated Other Comprehensive Income (Loss) [Line Items]</t>
  </si>
  <si>
    <t>Before Tax Amount</t>
  </si>
  <si>
    <t>Tax</t>
  </si>
  <si>
    <t>Net of Tax Amount</t>
  </si>
  <si>
    <t>Pension and other postretirement benefit plans:</t>
  </si>
  <si>
    <t>Pension and other postretirement benefit plans: | Reclassification adjustments: | Operating expenses</t>
  </si>
  <si>
    <t>Total reclassification adjustments</t>
  </si>
  <si>
    <t>Foreign currency translation:</t>
  </si>
  <si>
    <t>Interest rate swaps:</t>
  </si>
  <si>
    <t>Interest rate swaps: | Reclassification adjustments: | Interest expense</t>
  </si>
  <si>
    <t>Other Comprehensive Income (Summary of Changes in Accumulated Other Comprehensive (Loss) Income) (Details) - USD ($) $ in Thousands</t>
  </si>
  <si>
    <t>AOCI Attributable to Parent, Net of Tax [Roll Forward]</t>
  </si>
  <si>
    <t>Beginning balance, shareholders' equity</t>
  </si>
  <si>
    <t>Amortization of unrecognized net actuarial losses</t>
  </si>
  <si>
    <t>Ending balance, shareholders' equity</t>
  </si>
  <si>
    <t>Other comprehensive income before reclassification adjustments</t>
  </si>
  <si>
    <t>Amounts reclassified from accumulated other comprehensive loss</t>
  </si>
  <si>
    <t>Share-Based Compensation (Stock Incentive Plans) (Details) - USD ($) $ / shares in Units, $ in Thousands</t>
  </si>
  <si>
    <t>Share-based Compensation Arrangement by Share-based Payment Award [Line Items]</t>
  </si>
  <si>
    <t>Total unrecognized compensation cost related to share-based compensation arrangements</t>
  </si>
  <si>
    <t>Weighted average period of time for unrecognized compensation cost to be recognized (in years)</t>
  </si>
  <si>
    <t>2 years 3 months 15 days</t>
  </si>
  <si>
    <t>Restricted Stock Units (RSUs)</t>
  </si>
  <si>
    <t>Equity instruments other than options granted (in shares)</t>
  </si>
  <si>
    <t>Equity instruments other than options granted, weighted average grant date fair value per share (in dollars per share)</t>
  </si>
  <si>
    <t>Employees' Stock Purchase Plan</t>
  </si>
  <si>
    <t>Equity instruments other than options vested (in shares)</t>
  </si>
  <si>
    <t>Equity instruments other than options vested, weighted average grant date fair value per share (in dollars per share)</t>
  </si>
  <si>
    <t>Income Taxes (Details) - USD ($) $ in Millions</t>
  </si>
  <si>
    <t>Unrecognized tax benefits</t>
  </si>
  <si>
    <t>Liability recorded for interest and penalties related to unrecognized tax benefits</t>
  </si>
  <si>
    <t>Effective income tax rate (as a percent)</t>
  </si>
  <si>
    <t>35.98%</t>
  </si>
  <si>
    <t>36.18%</t>
  </si>
  <si>
    <t>Business Segment Information (Details) $ in Thousands</t>
  </si>
  <si>
    <t>Sep. 26, 2015USD ($)segment</t>
  </si>
  <si>
    <t>Jun. 27, 2015USD ($)</t>
  </si>
  <si>
    <t>Segment Reporting Information [Line Items]</t>
  </si>
  <si>
    <t>Number of reporting segments | segment</t>
  </si>
  <si>
    <t>Operating income:</t>
  </si>
  <si>
    <t>Assets:</t>
  </si>
  <si>
    <t>Intersegment sales</t>
  </si>
  <si>
    <t>Corporate expenses</t>
  </si>
  <si>
    <t>Broadline | Total</t>
  </si>
  <si>
    <t>SYGMA | Total</t>
  </si>
  <si>
    <t>Other | Total</t>
  </si>
  <si>
    <t>Supplemental Guarantor Information - Subsidiary Guarantees (Narrative) (Details) $ in Billions</t>
  </si>
  <si>
    <t>Percentage ownership of subsidiary guarantors by parent</t>
  </si>
  <si>
    <t>100.00%</t>
  </si>
  <si>
    <t>Supplemental Guarantor Information - Subsidiary Guarantees (Balance Sheet) (Details) - USD ($) $ in Thousands</t>
  </si>
  <si>
    <t>Supplemental Guarantor Information [Line Items]</t>
  </si>
  <si>
    <t>Investment in subsidiaries</t>
  </si>
  <si>
    <t>Plant and equipment, net</t>
  </si>
  <si>
    <t>Intercompany payables (receivables)</t>
  </si>
  <si>
    <t>Shareholders’ equity</t>
  </si>
  <si>
    <t>Reportable Legal Entities | Sysco</t>
  </si>
  <si>
    <t>Reportable Legal Entities | Certain U.S. Broadline Subsidiaries</t>
  </si>
  <si>
    <t>Reportable Legal Entities | Other Non-Guarantor Subsidiaries</t>
  </si>
  <si>
    <t>Eliminations</t>
  </si>
  <si>
    <t>Supplemental Guarantor Information - Subsidiary Guarantees (Comprehensive Income) (Details) - USD ($) $ in Thousands</t>
  </si>
  <si>
    <t>Operating income (loss)</t>
  </si>
  <si>
    <t>Interest expense (income)</t>
  </si>
  <si>
    <t>Earnings (losses) before income taxes</t>
  </si>
  <si>
    <t>Income tax (benefit) provision</t>
  </si>
  <si>
    <t>Equity in earnings of subsidiaries</t>
  </si>
  <si>
    <t>Other comprehensive income (loss)</t>
  </si>
  <si>
    <t>Supplemental Guarantor Information - Subsidiary Guarantees (Cash Flows) (Details) - USD ($) $ in Thousands</t>
  </si>
  <si>
    <t>Operating activities</t>
  </si>
  <si>
    <t>Investing activities</t>
  </si>
  <si>
    <t>Financing activities</t>
  </si>
  <si>
    <t>Intercompany activity</t>
  </si>
  <si>
    <t>Subsequent Events (Details) - USD ($)</t>
  </si>
  <si>
    <t>Sep. 28, 2015</t>
  </si>
  <si>
    <t>Sep. 23, 2015</t>
  </si>
  <si>
    <t>Subsequent Event [Line Items]</t>
  </si>
  <si>
    <t>September 23, 2015</t>
  </si>
  <si>
    <t>Value of shares repurchased</t>
  </si>
  <si>
    <t>Subsequent Event | September 23, 2015</t>
  </si>
  <si>
    <t>Stock acquired (in shares)</t>
  </si>
  <si>
    <t>Percentage of principal amount</t>
  </si>
  <si>
    <t>Senior Notes | Subsequent Event</t>
  </si>
  <si>
    <t>Senior notes</t>
  </si>
  <si>
    <t>Debt instrument face amount</t>
  </si>
  <si>
    <t>October 1, 2020 | Subsequent Event</t>
  </si>
  <si>
    <t>99.809%</t>
  </si>
  <si>
    <t>October 1, 2020 | Senior Notes</t>
  </si>
  <si>
    <t>Subsequent Events (Schedule of Debt) (Details) - USD ($)</t>
  </si>
  <si>
    <t>Pricing (percentage of par)</t>
  </si>
  <si>
    <t>Subsequent Event | October 1, 2020</t>
  </si>
  <si>
    <t>Coupon Rate (as a percent)</t>
  </si>
  <si>
    <t>2.60%</t>
  </si>
  <si>
    <t>Subsequent Event | October 1, 2025</t>
  </si>
  <si>
    <t>3.75%</t>
  </si>
  <si>
    <t>Subsequent Event | October 1, 2045</t>
  </si>
  <si>
    <t>4.85%</t>
  </si>
  <si>
    <t>99.921%</t>
  </si>
  <si>
    <t>Subsequent Event | Senior Not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October &quot;#,##0_);_(&quot;Octo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6021</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6</v>
      </c>
    </row>
    <row spans="1:3" r="11">
      <c s="4" t="s" r="A11">
        <v>17</v>
      </c>
      <c s="6" t="s" r="B11">
        <v>18</v>
      </c>
    </row>
    <row spans="1:3" r="12">
      <c s="4" t="s" r="A12">
        <v>19</v>
      </c>
      <c s="4" t="s" r="B12">
        <v>20</v>
      </c>
    </row>
    <row spans="1:3" r="13">
      <c s="4" t="s" r="A13">
        <v>21</v>
      </c>
      <c s="5" t="n" r="C13">
        <v>564515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2</v>
      </c>
      <c s="2" t="s" r="B1">
        <v>2</v>
      </c>
      <c s="2" t="s" r="C1">
        <v>23</v>
      </c>
      <c s="2" t="s" r="D1">
        <v>24</v>
      </c>
    </row>
    <row spans="1:4" r="2">
      <c s="3" t="s" r="A2">
        <v>25</v>
      </c>
    </row>
    <row spans="1:4" r="3">
      <c s="4" t="s" r="A3">
        <v>26</v>
      </c>
      <c s="7" t="n" r="B3">
        <v>388256</v>
      </c>
      <c s="7" t="n" r="C3">
        <v>5130044</v>
      </c>
      <c s="7" t="n" r="D3">
        <v>384898</v>
      </c>
    </row>
    <row spans="1:4" r="4">
      <c s="4" t="s" r="A4">
        <v>27</v>
      </c>
      <c s="5" t="n" r="B4">
        <v>3531105</v>
      </c>
      <c s="5" t="n" r="C4">
        <v>3353381</v>
      </c>
      <c s="5" t="n" r="D4">
        <v>3646817</v>
      </c>
    </row>
    <row spans="1:4" r="5">
      <c s="4" t="s" r="A5">
        <v>28</v>
      </c>
      <c s="5" t="n" r="B5">
        <v>2841361</v>
      </c>
      <c s="5" t="n" r="C5">
        <v>2691823</v>
      </c>
      <c s="5" t="n" r="D5">
        <v>2845641</v>
      </c>
    </row>
    <row spans="1:4" r="6">
      <c s="4" t="s" r="A6">
        <v>29</v>
      </c>
      <c s="5" t="n" r="B6">
        <v>85416</v>
      </c>
      <c s="5" t="n" r="C6">
        <v>135254</v>
      </c>
      <c s="5" t="n" r="D6">
        <v>140554</v>
      </c>
    </row>
    <row spans="1:4" r="7">
      <c s="4" t="s" r="A7">
        <v>30</v>
      </c>
      <c s="5" t="n" r="B7">
        <v>93015</v>
      </c>
      <c s="5" t="n" r="C7">
        <v>93039</v>
      </c>
      <c s="5" t="n" r="D7">
        <v>90493</v>
      </c>
    </row>
    <row spans="1:4" r="8">
      <c s="4" t="s" r="A8">
        <v>31</v>
      </c>
      <c s="5" t="n" r="B8">
        <v>88807</v>
      </c>
      <c s="5" t="n" r="C8">
        <v>90763</v>
      </c>
      <c s="5" t="n" r="D8">
        <v>0</v>
      </c>
    </row>
    <row spans="1:4" r="9">
      <c s="4" t="s" r="A9">
        <v>32</v>
      </c>
      <c s="5" t="n" r="B9">
        <v>7027960</v>
      </c>
      <c s="5" t="n" r="C9">
        <v>11494304</v>
      </c>
      <c s="5" t="n" r="D9">
        <v>7108403</v>
      </c>
    </row>
    <row spans="1:4" r="10">
      <c s="4" t="s" r="A10">
        <v>33</v>
      </c>
      <c s="5" t="n" r="B10">
        <v>3961299</v>
      </c>
      <c s="5" t="n" r="C10">
        <v>3982143</v>
      </c>
      <c s="5" t="n" r="D10">
        <v>3968713</v>
      </c>
    </row>
    <row spans="1:4" r="11">
      <c s="3" t="s" r="A11">
        <v>34</v>
      </c>
    </row>
    <row spans="1:4" r="12">
      <c s="4" t="s" r="A12">
        <v>35</v>
      </c>
      <c s="5" t="n" r="B12">
        <v>1981390</v>
      </c>
      <c s="5" t="n" r="C12">
        <v>1959817</v>
      </c>
      <c s="5" t="n" r="D12">
        <v>1980524</v>
      </c>
    </row>
    <row spans="1:4" r="13">
      <c s="4" t="s" r="A13">
        <v>36</v>
      </c>
      <c s="5" t="n" r="B13">
        <v>168541</v>
      </c>
      <c s="5" t="n" r="C13">
        <v>154809</v>
      </c>
      <c s="5" t="n" r="D13">
        <v>180325</v>
      </c>
    </row>
    <row spans="1:4" r="14">
      <c s="4" t="s" r="A14">
        <v>37</v>
      </c>
      <c s="5" t="n" r="B14">
        <v>0</v>
      </c>
      <c s="5" t="n" r="C14">
        <v>168274</v>
      </c>
      <c s="5" t="n" r="D14">
        <v>165437</v>
      </c>
    </row>
    <row spans="1:4" r="15">
      <c s="4" t="s" r="A15">
        <v>34</v>
      </c>
      <c s="5" t="n" r="B15">
        <v>232361</v>
      </c>
      <c s="5" t="n" r="C15">
        <v>229934</v>
      </c>
      <c s="5" t="n" r="D15">
        <v>190631</v>
      </c>
    </row>
    <row spans="1:4" r="16">
      <c s="4" t="s" r="A16">
        <v>38</v>
      </c>
      <c s="5" t="n" r="B16">
        <v>2382292</v>
      </c>
      <c s="5" t="n" r="C16">
        <v>2512834</v>
      </c>
      <c s="5" t="n" r="D16">
        <v>2516917</v>
      </c>
    </row>
    <row spans="1:4" r="17">
      <c s="4" t="s" r="A17">
        <v>39</v>
      </c>
      <c s="5" t="n" r="B17">
        <v>13371551</v>
      </c>
      <c s="5" t="n" r="C17">
        <v>17989281</v>
      </c>
      <c s="5" t="n" r="D17">
        <v>13594033</v>
      </c>
    </row>
    <row spans="1:4" r="18">
      <c s="3" t="s" r="A18">
        <v>40</v>
      </c>
    </row>
    <row spans="1:4" r="19">
      <c s="4" t="s" r="A19">
        <v>41</v>
      </c>
      <c s="5" t="n" r="B19">
        <v>51806</v>
      </c>
      <c s="5" t="n" r="C19">
        <v>70751</v>
      </c>
      <c s="5" t="n" r="D19">
        <v>78635</v>
      </c>
    </row>
    <row spans="1:4" r="20">
      <c s="4" t="s" r="A20">
        <v>42</v>
      </c>
      <c s="5" t="n" r="B20">
        <v>2887863</v>
      </c>
      <c s="5" t="n" r="C20">
        <v>2881953</v>
      </c>
      <c s="5" t="n" r="D20">
        <v>2924417</v>
      </c>
    </row>
    <row spans="1:4" r="21">
      <c s="4" t="s" r="A21">
        <v>43</v>
      </c>
      <c s="5" t="n" r="B21">
        <v>999337</v>
      </c>
      <c s="5" t="n" r="C21">
        <v>1467610</v>
      </c>
      <c s="5" t="n" r="D21">
        <v>1132069</v>
      </c>
    </row>
    <row spans="1:4" r="22">
      <c s="4" t="s" r="A22">
        <v>44</v>
      </c>
      <c s="5" t="n" r="B22">
        <v>0</v>
      </c>
      <c s="5" t="n" r="C22">
        <v>0</v>
      </c>
      <c s="5" t="n" r="D22">
        <v>94437</v>
      </c>
    </row>
    <row spans="1:4" r="23">
      <c s="4" t="s" r="A23">
        <v>45</v>
      </c>
      <c s="5" t="n" r="B23">
        <v>31810</v>
      </c>
      <c s="5" t="n" r="C23">
        <v>4979301</v>
      </c>
      <c s="5" t="n" r="D23">
        <v>306931</v>
      </c>
    </row>
    <row spans="1:4" r="24">
      <c s="4" t="s" r="A24">
        <v>46</v>
      </c>
      <c s="5" t="n" r="B24">
        <v>3970816</v>
      </c>
      <c s="5" t="n" r="C24">
        <v>9399615</v>
      </c>
      <c s="5" t="n" r="D24">
        <v>4536489</v>
      </c>
    </row>
    <row spans="1:4" r="25">
      <c s="3" t="s" r="A25">
        <v>47</v>
      </c>
    </row>
    <row spans="1:4" r="26">
      <c s="4" t="s" r="A26">
        <v>48</v>
      </c>
      <c s="5" t="n" r="B26">
        <v>3004618</v>
      </c>
      <c s="5" t="n" r="C26">
        <v>2271825</v>
      </c>
      <c s="5" t="n" r="D26">
        <v>2626610</v>
      </c>
    </row>
    <row spans="1:4" r="27">
      <c s="4" t="s" r="A27">
        <v>29</v>
      </c>
      <c s="5" t="n" r="B27">
        <v>160688</v>
      </c>
      <c s="5" t="n" r="C27">
        <v>81591</v>
      </c>
      <c s="5" t="n" r="D27">
        <v>115500</v>
      </c>
    </row>
    <row spans="1:4" r="28">
      <c s="4" t="s" r="A28">
        <v>49</v>
      </c>
      <c s="5" t="n" r="B28">
        <v>885501</v>
      </c>
      <c s="5" t="n" r="C28">
        <v>934722</v>
      </c>
      <c s="5" t="n" r="D28">
        <v>959920</v>
      </c>
    </row>
    <row spans="1:4" r="29">
      <c s="4" t="s" r="A29">
        <v>50</v>
      </c>
      <c s="7" t="n" r="B29">
        <v>4050807</v>
      </c>
      <c s="7" t="n" r="C29">
        <v>3288138</v>
      </c>
      <c s="7" t="n" r="D29">
        <v>3702030</v>
      </c>
    </row>
    <row spans="1:4" r="30">
      <c s="4" t="s" r="A30">
        <v>51</v>
      </c>
      <c s="4" t="s" r="B30">
        <v>52</v>
      </c>
      <c s="4" t="s" r="C30">
        <v>52</v>
      </c>
      <c s="4" t="s" r="D30">
        <v>52</v>
      </c>
    </row>
    <row spans="1:4" r="31">
      <c s="4" t="s" r="A31">
        <v>53</v>
      </c>
      <c s="7" t="n" r="B31">
        <v>44243</v>
      </c>
      <c s="7" t="n" r="C31">
        <v>41304</v>
      </c>
      <c s="7" t="n" r="D31">
        <v>34098</v>
      </c>
    </row>
    <row spans="1:4" r="32">
      <c s="3" t="s" r="A32">
        <v>54</v>
      </c>
    </row>
    <row spans="1:4" r="33">
      <c s="4" t="s" r="A33">
        <v>55</v>
      </c>
      <c s="5" t="n" r="B33">
        <v>0</v>
      </c>
      <c s="5" t="n" r="C33">
        <v>0</v>
      </c>
      <c s="5" t="n" r="D33">
        <v>0</v>
      </c>
    </row>
    <row spans="1:4" r="34">
      <c s="4" t="s" r="A34">
        <v>56</v>
      </c>
      <c s="5" t="n" r="B34">
        <v>765175</v>
      </c>
      <c s="5" t="n" r="C34">
        <v>765175</v>
      </c>
      <c s="5" t="n" r="D34">
        <v>765175</v>
      </c>
    </row>
    <row spans="1:4" r="35">
      <c s="4" t="s" r="A35">
        <v>57</v>
      </c>
      <c s="5" t="n" r="B35">
        <v>1231506</v>
      </c>
      <c s="5" t="n" r="C35">
        <v>1213999</v>
      </c>
      <c s="5" t="n" r="D35">
        <v>1155838</v>
      </c>
    </row>
    <row spans="1:4" r="36">
      <c s="4" t="s" r="A36">
        <v>58</v>
      </c>
      <c s="5" t="n" r="B36">
        <v>8816245</v>
      </c>
      <c s="5" t="n" r="C36">
        <v>8751985</v>
      </c>
      <c s="5" t="n" r="D36">
        <v>8878693</v>
      </c>
    </row>
    <row spans="1:4" r="37">
      <c s="4" t="s" r="A37">
        <v>59</v>
      </c>
      <c s="5" t="n" r="B37">
        <v>-1007539</v>
      </c>
      <c s="5" t="n" r="C37">
        <v>-923197</v>
      </c>
      <c s="5" t="n" r="D37">
        <v>-743172</v>
      </c>
    </row>
    <row spans="1:4" r="38">
      <c s="4" t="s" r="A38">
        <v>60</v>
      </c>
      <c s="5" t="n" r="B38">
        <v>-4499702</v>
      </c>
      <c s="5" t="n" r="C38">
        <v>-4547738</v>
      </c>
      <c s="5" t="n" r="D38">
        <v>-4735118</v>
      </c>
    </row>
    <row spans="1:4" r="39">
      <c s="4" t="s" r="A39">
        <v>61</v>
      </c>
      <c s="5" t="n" r="B39">
        <v>5305685</v>
      </c>
      <c s="5" t="n" r="C39">
        <v>5260224</v>
      </c>
      <c s="5" t="n" r="D39">
        <v>5321416</v>
      </c>
    </row>
    <row spans="1:4" r="40">
      <c s="4" t="s" r="A40">
        <v>62</v>
      </c>
      <c s="7" t="n" r="B40">
        <v>13371551</v>
      </c>
      <c s="7" t="n" r="C40">
        <v>17989281</v>
      </c>
      <c s="7" t="n" r="D40">
        <v>13594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3</v>
      </c>
      <c s="2" t="s" r="B1">
        <v>1</v>
      </c>
    </row>
    <row spans="1:2" r="2">
      <c s="2" t="s" r="B2">
        <v>2</v>
      </c>
    </row>
    <row spans="1:2" r="3">
      <c s="3" t="s" r="A3">
        <v>149</v>
      </c>
    </row>
    <row spans="1:2" r="4">
      <c s="4" t="s" r="A4">
        <v>194</v>
      </c>
      <c s="4" t="s"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6</v>
      </c>
      <c s="2" t="s" r="B1">
        <v>1</v>
      </c>
    </row>
    <row spans="1:2" r="2">
      <c s="2" t="s" r="B2">
        <v>2</v>
      </c>
    </row>
    <row spans="1:2" r="3">
      <c s="3" t="s" r="A3">
        <v>152</v>
      </c>
    </row>
    <row spans="1:2" r="4">
      <c s="4" t="s" r="A4">
        <v>151</v>
      </c>
      <c s="4" t="s"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7</v>
      </c>
      <c s="2" t="s" r="B1">
        <v>1</v>
      </c>
    </row>
    <row spans="1:2" r="2">
      <c s="2" t="s" r="B2">
        <v>2</v>
      </c>
    </row>
    <row spans="1:2" r="3">
      <c s="3" t="s" r="A3">
        <v>158</v>
      </c>
    </row>
    <row spans="1:2" r="4">
      <c s="4" t="s" r="A4">
        <v>198</v>
      </c>
      <c s="4" t="s"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00</v>
      </c>
      <c s="2" t="s" r="B1">
        <v>1</v>
      </c>
    </row>
    <row spans="1:2" r="2">
      <c s="2" t="s" r="B2">
        <v>2</v>
      </c>
    </row>
    <row spans="1:2" r="3">
      <c s="3" t="s" r="A3">
        <v>161</v>
      </c>
    </row>
    <row spans="1:2" r="4">
      <c s="4" t="s" r="A4">
        <v>201</v>
      </c>
      <c s="4" t="s" r="B4">
        <v>202</v>
      </c>
    </row>
    <row spans="1:2" r="5">
      <c s="4" t="s" r="A5">
        <v>203</v>
      </c>
      <c s="4" t="s" r="B5">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5</v>
      </c>
      <c s="2" t="s" r="B1">
        <v>1</v>
      </c>
    </row>
    <row spans="1:2" r="2">
      <c s="2" t="s" r="B2">
        <v>2</v>
      </c>
    </row>
    <row spans="1:2" r="3">
      <c s="3" t="s" r="A3">
        <v>164</v>
      </c>
    </row>
    <row spans="1:2" r="4">
      <c s="4" t="s" r="A4">
        <v>206</v>
      </c>
      <c s="4" t="s"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08</v>
      </c>
      <c s="2" t="s" r="B1">
        <v>1</v>
      </c>
    </row>
    <row spans="1:2" r="2">
      <c s="2" t="s" r="B2">
        <v>2</v>
      </c>
    </row>
    <row spans="1:2" r="3">
      <c s="3" t="s" r="A3">
        <v>167</v>
      </c>
    </row>
    <row spans="1:2" r="4">
      <c s="4" t="s" r="A4">
        <v>209</v>
      </c>
      <c s="4" t="s"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11</v>
      </c>
      <c s="2" t="s" r="B1">
        <v>1</v>
      </c>
    </row>
    <row spans="1:2" r="2">
      <c s="2" t="s" r="B2">
        <v>2</v>
      </c>
    </row>
    <row spans="1:2" r="3">
      <c s="3" t="s" r="A3">
        <v>170</v>
      </c>
    </row>
    <row spans="1:2" r="4">
      <c s="4" t="s" r="A4">
        <v>212</v>
      </c>
      <c s="4" t="s"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63</v>
      </c>
      <c s="2" t="s" r="B1">
        <v>2</v>
      </c>
      <c s="2" t="s" r="C1">
        <v>23</v>
      </c>
      <c s="2" t="s" r="D1">
        <v>24</v>
      </c>
    </row>
    <row spans="1:4" r="2">
      <c s="3" t="s" r="A2">
        <v>64</v>
      </c>
    </row>
    <row spans="1:4" r="3">
      <c s="4" t="s" r="A3">
        <v>65</v>
      </c>
      <c s="7" t="n" r="B3">
        <v>46470</v>
      </c>
      <c s="7" t="n" r="C3">
        <v>41720</v>
      </c>
      <c s="7" t="n" r="D3">
        <v>60879</v>
      </c>
    </row>
    <row spans="1:4" r="4">
      <c s="4" t="s" r="A4">
        <v>66</v>
      </c>
      <c s="7" t="n" r="B4">
        <v>1</v>
      </c>
      <c s="7" t="n" r="C4">
        <v>1</v>
      </c>
      <c s="7" t="n" r="D4">
        <v>1</v>
      </c>
    </row>
    <row spans="1:4" r="5">
      <c s="4" t="s" r="A5">
        <v>67</v>
      </c>
      <c s="5" t="n" r="B5">
        <v>1500000</v>
      </c>
      <c s="5" t="n" r="C5">
        <v>1500000</v>
      </c>
      <c s="5" t="n" r="D5">
        <v>1500000</v>
      </c>
    </row>
    <row spans="1:4" r="6">
      <c s="4" t="s" r="A6">
        <v>68</v>
      </c>
      <c s="5" t="n" r="B6">
        <v>0</v>
      </c>
      <c s="5" t="n" r="C6">
        <v>0</v>
      </c>
      <c s="5" t="n" r="D6">
        <v>0</v>
      </c>
    </row>
    <row spans="1:4" r="7">
      <c s="4" t="s" r="A7">
        <v>69</v>
      </c>
      <c s="7" t="n" r="B7">
        <v>1</v>
      </c>
      <c s="7" t="n" r="C7">
        <v>1</v>
      </c>
      <c s="7" t="n" r="D7">
        <v>1</v>
      </c>
    </row>
    <row spans="1:4" r="8">
      <c s="4" t="s" r="A8">
        <v>70</v>
      </c>
      <c s="5" t="n" r="B8">
        <v>2000000000</v>
      </c>
      <c s="5" t="n" r="C8">
        <v>2000000000</v>
      </c>
      <c s="5" t="n" r="D8">
        <v>2000000000</v>
      </c>
    </row>
    <row spans="1:4" r="9">
      <c s="4" t="s" r="A9">
        <v>71</v>
      </c>
      <c s="5" t="n" r="B9">
        <v>765174900</v>
      </c>
      <c s="5" t="n" r="C9">
        <v>765174900</v>
      </c>
      <c s="5" t="n" r="D9">
        <v>765174900</v>
      </c>
    </row>
    <row spans="1:4" r="10">
      <c s="4" t="s" r="A10">
        <v>72</v>
      </c>
      <c s="5" t="n" r="B10">
        <v>169052528</v>
      </c>
      <c s="5" t="n" r="C10">
        <v>170857231</v>
      </c>
      <c s="5" t="n" r="D10">
        <v>177897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73</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9</v>
      </c>
      <c s="2" t="s" r="B1">
        <v>1</v>
      </c>
    </row>
    <row spans="1:2" r="2">
      <c s="2" t="s" r="B2">
        <v>2</v>
      </c>
    </row>
    <row spans="1:2" r="3">
      <c s="3" t="s" r="A3">
        <v>185</v>
      </c>
    </row>
    <row spans="1:2" r="4">
      <c s="4" t="s" r="A4">
        <v>220</v>
      </c>
      <c s="4" t="s" r="B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222</v>
      </c>
      <c s="2" t="s" r="B1">
        <v>1</v>
      </c>
    </row>
    <row spans="1:2" r="2">
      <c s="2" t="s" r="B2">
        <v>2</v>
      </c>
    </row>
    <row spans="1:2" r="3">
      <c s="3" t="s" r="A3">
        <v>188</v>
      </c>
    </row>
    <row spans="1:2" r="4">
      <c s="4" t="s" r="A4">
        <v>223</v>
      </c>
      <c s="4" t="s" r="B4">
        <v>224</v>
      </c>
    </row>
    <row spans="1:2" r="5">
      <c s="4" t="s" r="A5">
        <v>225</v>
      </c>
      <c s="4" t="s" r="B5">
        <v>226</v>
      </c>
    </row>
    <row spans="1:2" r="6">
      <c s="4" t="s" r="A6">
        <v>227</v>
      </c>
      <c s="4" t="s" r="B6">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9</v>
      </c>
      <c s="2" t="s" r="B1">
        <v>1</v>
      </c>
    </row>
    <row spans="1:2" r="2">
      <c s="2" t="s" r="B2">
        <v>2</v>
      </c>
    </row>
    <row spans="1:2" r="3">
      <c s="3" t="s" r="A3">
        <v>191</v>
      </c>
    </row>
    <row spans="1:2" r="4">
      <c s="4" t="s" r="A4">
        <v>230</v>
      </c>
      <c s="4" t="s" r="B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32</v>
      </c>
      <c s="2" t="s" r="B1">
        <v>1</v>
      </c>
    </row>
    <row spans="1:2" r="2">
      <c s="2" t="s" r="B2">
        <v>233</v>
      </c>
    </row>
    <row spans="1:2" r="3">
      <c s="4" t="s" r="A3">
        <v>234</v>
      </c>
    </row>
    <row spans="1:2" r="4">
      <c s="3" t="s" r="A4">
        <v>235</v>
      </c>
    </row>
    <row spans="1:2" r="5">
      <c s="4" t="s" r="A5">
        <v>236</v>
      </c>
      <c s="9" t="n" r="B5">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237</v>
      </c>
      <c s="2" t="s" r="B1">
        <v>1</v>
      </c>
    </row>
    <row spans="1:3" r="2">
      <c s="2" t="s" r="B2">
        <v>2</v>
      </c>
      <c s="2" t="s" r="C2">
        <v>24</v>
      </c>
    </row>
    <row spans="1:3" r="3">
      <c s="3" t="s" r="A3">
        <v>155</v>
      </c>
    </row>
    <row spans="1:3" r="4">
      <c s="4" t="s" r="A4">
        <v>125</v>
      </c>
      <c s="7" t="n" r="B4">
        <v>83598</v>
      </c>
      <c s="7" t="n" r="C4">
        <v>32074</v>
      </c>
    </row>
    <row spans="1:3" r="5">
      <c s="4" t="s" r="A5">
        <v>238</v>
      </c>
      <c s="4" t="s" r="B5">
        <v>239</v>
      </c>
    </row>
    <row spans="1:3" r="6">
      <c s="4" t="s" r="A6">
        <v>240</v>
      </c>
      <c s="7" t="n" r="B6">
        <v>38300</v>
      </c>
    </row>
    <row spans="1:3" r="7">
      <c s="4" t="s" r="A7">
        <v>241</v>
      </c>
      <c s="7" t="n" r="B7">
        <v>28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2</v>
      </c>
      <c s="2" t="s" r="B1">
        <v>2</v>
      </c>
      <c s="2" t="s" r="C1">
        <v>23</v>
      </c>
      <c s="2" t="s" r="D1">
        <v>24</v>
      </c>
    </row>
    <row spans="1:4" r="2">
      <c s="3" t="s" r="A2">
        <v>243</v>
      </c>
    </row>
    <row spans="1:4" r="3">
      <c s="4" t="s" r="A3">
        <v>244</v>
      </c>
      <c s="7" t="n" r="B3">
        <v>2900000</v>
      </c>
    </row>
    <row spans="1:4" r="4">
      <c s="4" t="s" r="A4">
        <v>245</v>
      </c>
    </row>
    <row spans="1:4" r="5">
      <c s="3" t="s" r="A5">
        <v>243</v>
      </c>
    </row>
    <row spans="1:4" r="6">
      <c s="4" t="s" r="A6">
        <v>246</v>
      </c>
      <c s="5" t="n" r="B6">
        <v>164639</v>
      </c>
      <c s="7" t="n" r="C6">
        <v>4741424</v>
      </c>
      <c s="7" t="n" r="D6">
        <v>143416</v>
      </c>
    </row>
    <row spans="1:4" r="7">
      <c s="4" t="s" r="A7">
        <v>37</v>
      </c>
      <c s="5" t="n" r="C7">
        <v>168274</v>
      </c>
      <c s="5" t="n" r="D7">
        <v>165437</v>
      </c>
    </row>
    <row spans="1:4" r="8">
      <c s="4" t="s" r="A8">
        <v>247</v>
      </c>
      <c s="5" t="n" r="B8">
        <v>172858</v>
      </c>
      <c s="5" t="n" r="C8">
        <v>4922295</v>
      </c>
      <c s="5" t="n" r="D8">
        <v>309117</v>
      </c>
    </row>
    <row spans="1:4" r="9">
      <c s="4" t="s" r="A9">
        <v>48</v>
      </c>
      <c s="5" t="n" r="B9">
        <v>506713</v>
      </c>
      <c s="5" t="n" r="C9">
        <v>503379</v>
      </c>
      <c s="5" t="n" r="D9">
        <v>0</v>
      </c>
    </row>
    <row spans="1:4" r="10">
      <c s="4" t="s" r="A10">
        <v>248</v>
      </c>
      <c s="5" t="n" r="C10">
        <v>1257127</v>
      </c>
    </row>
    <row spans="1:4" r="11">
      <c s="4" t="s" r="A11">
        <v>249</v>
      </c>
      <c s="5" t="n" r="B11">
        <v>506713</v>
      </c>
      <c s="5" t="n" r="C11">
        <v>1760506</v>
      </c>
      <c s="5" t="n" r="D11">
        <v>3496</v>
      </c>
    </row>
    <row spans="1:4" r="12">
      <c s="4" t="s" r="A12">
        <v>250</v>
      </c>
    </row>
    <row spans="1:4" r="13">
      <c s="3" t="s" r="A13">
        <v>243</v>
      </c>
    </row>
    <row spans="1:4" r="14">
      <c s="4" t="s" r="A14">
        <v>251</v>
      </c>
      <c s="5" t="n" r="B14">
        <v>8219</v>
      </c>
      <c s="5" t="n" r="C14">
        <v>12597</v>
      </c>
      <c s="5" t="n" r="D14">
        <v>264</v>
      </c>
    </row>
    <row spans="1:4" r="15">
      <c s="4" t="s" r="A15">
        <v>252</v>
      </c>
    </row>
    <row spans="1:4" r="16">
      <c s="3" t="s" r="A16">
        <v>243</v>
      </c>
    </row>
    <row spans="1:4" r="17">
      <c s="4" t="s" r="A17">
        <v>251</v>
      </c>
      <c s="5" t="n" r="D17">
        <v>3496</v>
      </c>
    </row>
    <row spans="1:4" r="18">
      <c s="4" t="s" r="A18">
        <v>253</v>
      </c>
    </row>
    <row spans="1:4" r="19">
      <c s="3" t="s" r="A19">
        <v>243</v>
      </c>
    </row>
    <row spans="1:4" r="20">
      <c s="4" t="s" r="A20">
        <v>246</v>
      </c>
      <c s="5" t="n" r="B20">
        <v>102508</v>
      </c>
      <c s="5" t="n" r="C20">
        <v>4677735</v>
      </c>
      <c s="5" t="n" r="D20">
        <v>0</v>
      </c>
    </row>
    <row spans="1:4" r="21">
      <c s="4" t="s" r="A21">
        <v>37</v>
      </c>
      <c s="5" t="n" r="C21">
        <v>168274</v>
      </c>
      <c s="5" t="n" r="D21">
        <v>165437</v>
      </c>
    </row>
    <row spans="1:4" r="22">
      <c s="4" t="s" r="A22">
        <v>247</v>
      </c>
      <c s="5" t="n" r="B22">
        <v>102508</v>
      </c>
      <c s="5" t="n" r="C22">
        <v>4846009</v>
      </c>
      <c s="5" t="n" r="D22">
        <v>165437</v>
      </c>
    </row>
    <row spans="1:4" r="23">
      <c s="4" t="s" r="A23">
        <v>48</v>
      </c>
      <c s="5" t="n" r="B23">
        <v>0</v>
      </c>
      <c s="5" t="n" r="C23">
        <v>0</v>
      </c>
      <c s="5" t="n" r="D23">
        <v>0</v>
      </c>
    </row>
    <row spans="1:4" r="24">
      <c s="4" t="s" r="A24">
        <v>248</v>
      </c>
      <c s="5" t="n" r="C24">
        <v>0</v>
      </c>
    </row>
    <row spans="1:4" r="25">
      <c s="4" t="s" r="A25">
        <v>249</v>
      </c>
      <c s="5" t="n" r="B25">
        <v>0</v>
      </c>
      <c s="5" t="n" r="C25">
        <v>0</v>
      </c>
      <c s="5" t="n" r="D25">
        <v>0</v>
      </c>
    </row>
    <row spans="1:4" r="26">
      <c s="4" t="s" r="A26">
        <v>254</v>
      </c>
    </row>
    <row spans="1:4" r="27">
      <c s="3" t="s" r="A27">
        <v>243</v>
      </c>
    </row>
    <row spans="1:4" r="28">
      <c s="4" t="s" r="A28">
        <v>251</v>
      </c>
      <c s="5" t="n" r="B28">
        <v>0</v>
      </c>
      <c s="5" t="n" r="C28">
        <v>0</v>
      </c>
      <c s="5" t="n" r="D28">
        <v>0</v>
      </c>
    </row>
    <row spans="1:4" r="29">
      <c s="4" t="s" r="A29">
        <v>255</v>
      </c>
    </row>
    <row spans="1:4" r="30">
      <c s="3" t="s" r="A30">
        <v>243</v>
      </c>
    </row>
    <row spans="1:4" r="31">
      <c s="4" t="s" r="A31">
        <v>251</v>
      </c>
      <c s="5" t="n" r="D31">
        <v>0</v>
      </c>
    </row>
    <row spans="1:4" r="32">
      <c s="4" t="s" r="A32">
        <v>256</v>
      </c>
    </row>
    <row spans="1:4" r="33">
      <c s="3" t="s" r="A33">
        <v>243</v>
      </c>
    </row>
    <row spans="1:4" r="34">
      <c s="4" t="s" r="A34">
        <v>246</v>
      </c>
      <c s="5" t="n" r="B34">
        <v>62131</v>
      </c>
      <c s="5" t="n" r="C34">
        <v>63689</v>
      </c>
      <c s="5" t="n" r="D34">
        <v>143416</v>
      </c>
    </row>
    <row spans="1:4" r="35">
      <c s="4" t="s" r="A35">
        <v>37</v>
      </c>
      <c s="5" t="n" r="C35">
        <v>0</v>
      </c>
      <c s="5" t="n" r="D35">
        <v>0</v>
      </c>
    </row>
    <row spans="1:4" r="36">
      <c s="4" t="s" r="A36">
        <v>247</v>
      </c>
      <c s="5" t="n" r="B36">
        <v>70350</v>
      </c>
      <c s="5" t="n" r="C36">
        <v>76286</v>
      </c>
      <c s="5" t="n" r="D36">
        <v>143680</v>
      </c>
    </row>
    <row spans="1:4" r="37">
      <c s="4" t="s" r="A37">
        <v>48</v>
      </c>
      <c s="5" t="n" r="B37">
        <v>506713</v>
      </c>
      <c s="5" t="n" r="C37">
        <v>503379</v>
      </c>
      <c s="5" t="n" r="D37">
        <v>499110</v>
      </c>
    </row>
    <row spans="1:4" r="38">
      <c s="4" t="s" r="A38">
        <v>248</v>
      </c>
      <c s="5" t="n" r="C38">
        <v>1257127</v>
      </c>
    </row>
    <row spans="1:4" r="39">
      <c s="4" t="s" r="A39">
        <v>249</v>
      </c>
      <c s="5" t="n" r="B39">
        <v>506713</v>
      </c>
      <c s="5" t="n" r="C39">
        <v>1760506</v>
      </c>
      <c s="5" t="n" r="D39">
        <v>502606</v>
      </c>
    </row>
    <row spans="1:4" r="40">
      <c s="4" t="s" r="A40">
        <v>257</v>
      </c>
    </row>
    <row spans="1:4" r="41">
      <c s="3" t="s" r="A41">
        <v>243</v>
      </c>
    </row>
    <row spans="1:4" r="42">
      <c s="4" t="s" r="A42">
        <v>251</v>
      </c>
      <c s="5" t="n" r="B42">
        <v>8219</v>
      </c>
      <c s="5" t="n" r="C42">
        <v>12597</v>
      </c>
      <c s="5" t="n" r="D42">
        <v>264</v>
      </c>
    </row>
    <row spans="1:4" r="43">
      <c s="4" t="s" r="A43">
        <v>258</v>
      </c>
    </row>
    <row spans="1:4" r="44">
      <c s="3" t="s" r="A44">
        <v>243</v>
      </c>
    </row>
    <row spans="1:4" r="45">
      <c s="4" t="s" r="A45">
        <v>251</v>
      </c>
      <c s="5" t="n" r="D45">
        <v>3496</v>
      </c>
    </row>
    <row spans="1:4" r="46">
      <c s="4" t="s" r="A46">
        <v>259</v>
      </c>
    </row>
    <row spans="1:4" r="47">
      <c s="3" t="s" r="A47">
        <v>243</v>
      </c>
    </row>
    <row spans="1:4" r="48">
      <c s="4" t="s" r="A48">
        <v>246</v>
      </c>
      <c s="5" t="n" r="B48">
        <v>0</v>
      </c>
      <c s="5" t="n" r="C48">
        <v>0</v>
      </c>
      <c s="5" t="n" r="D48">
        <v>0</v>
      </c>
    </row>
    <row spans="1:4" r="49">
      <c s="4" t="s" r="A49">
        <v>37</v>
      </c>
      <c s="5" t="n" r="C49">
        <v>0</v>
      </c>
      <c s="5" t="n" r="D49">
        <v>0</v>
      </c>
    </row>
    <row spans="1:4" r="50">
      <c s="4" t="s" r="A50">
        <v>247</v>
      </c>
      <c s="5" t="n" r="B50">
        <v>0</v>
      </c>
      <c s="5" t="n" r="C50">
        <v>0</v>
      </c>
      <c s="5" t="n" r="D50">
        <v>0</v>
      </c>
    </row>
    <row spans="1:4" r="51">
      <c s="4" t="s" r="A51">
        <v>48</v>
      </c>
      <c s="5" t="n" r="B51">
        <v>0</v>
      </c>
      <c s="5" t="n" r="C51">
        <v>0</v>
      </c>
      <c s="5" t="n" r="D51">
        <v>0</v>
      </c>
    </row>
    <row spans="1:4" r="52">
      <c s="4" t="s" r="A52">
        <v>248</v>
      </c>
      <c s="5" t="n" r="C52">
        <v>0</v>
      </c>
    </row>
    <row spans="1:4" r="53">
      <c s="4" t="s" r="A53">
        <v>249</v>
      </c>
      <c s="5" t="n" r="B53">
        <v>0</v>
      </c>
      <c s="5" t="n" r="C53">
        <v>0</v>
      </c>
      <c s="5" t="n" r="D53">
        <v>0</v>
      </c>
    </row>
    <row spans="1:4" r="54">
      <c s="4" t="s" r="A54">
        <v>260</v>
      </c>
    </row>
    <row spans="1:4" r="55">
      <c s="3" t="s" r="A55">
        <v>243</v>
      </c>
    </row>
    <row spans="1:4" r="56">
      <c s="4" t="s" r="A56">
        <v>251</v>
      </c>
      <c s="5" t="n" r="B56">
        <v>0</v>
      </c>
      <c s="5" t="n" r="C56">
        <v>0</v>
      </c>
      <c s="5" t="n" r="D56">
        <v>0</v>
      </c>
    </row>
    <row spans="1:4" r="57">
      <c s="4" t="s" r="A57">
        <v>261</v>
      </c>
    </row>
    <row spans="1:4" r="58">
      <c s="3" t="s" r="A58">
        <v>243</v>
      </c>
    </row>
    <row spans="1:4" r="59">
      <c s="4" t="s" r="A59">
        <v>251</v>
      </c>
      <c s="5" t="n" r="D59">
        <v>0</v>
      </c>
    </row>
    <row spans="1:4" r="60">
      <c s="4" t="s" r="A60">
        <v>262</v>
      </c>
    </row>
    <row spans="1:4" r="61">
      <c s="3" t="s" r="A61">
        <v>243</v>
      </c>
    </row>
    <row spans="1:4" r="62">
      <c s="4" t="s" r="A62">
        <v>263</v>
      </c>
      <c s="5" t="n" r="B62">
        <v>2600000</v>
      </c>
      <c s="5" t="n" r="C62">
        <v>5600000</v>
      </c>
      <c s="5" t="n" r="D62">
        <v>2800000</v>
      </c>
    </row>
    <row spans="1:4" r="63">
      <c s="4" t="s" r="A63">
        <v>244</v>
      </c>
      <c s="7" t="n" r="B63">
        <v>2400000</v>
      </c>
      <c s="7" t="n" r="C63">
        <v>5400000</v>
      </c>
      <c s="7" t="n" r="D63">
        <v>2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s>
  <sheetData>
    <row spans="1:8" r="1">
      <c s="1" t="s" r="A1">
        <v>264</v>
      </c>
      <c s="2" t="s" r="B1">
        <v>265</v>
      </c>
      <c s="2" t="s" r="F1">
        <v>1</v>
      </c>
    </row>
    <row spans="1:8" r="2">
      <c s="2" t="s" r="B2">
        <v>266</v>
      </c>
      <c s="2" t="s" r="C2">
        <v>267</v>
      </c>
      <c s="2" t="s" r="D2">
        <v>268</v>
      </c>
      <c s="2" t="s" r="E2">
        <v>269</v>
      </c>
      <c s="2" t="s" r="F2">
        <v>270</v>
      </c>
      <c s="2" t="s" r="G2">
        <v>233</v>
      </c>
      <c s="2" t="s" r="H2">
        <v>271</v>
      </c>
    </row>
    <row spans="1:8" r="3">
      <c s="3" t="s" r="A3">
        <v>272</v>
      </c>
    </row>
    <row spans="1:8" r="4">
      <c s="4" t="s" r="A4">
        <v>135</v>
      </c>
      <c s="7" t="n" r="F4">
        <v>14496000</v>
      </c>
      <c s="7" t="n" r="G4">
        <v>0</v>
      </c>
    </row>
    <row spans="1:8" r="5">
      <c s="4" t="s" r="A5">
        <v>273</v>
      </c>
    </row>
    <row spans="1:8" r="6">
      <c s="3" t="s" r="A6">
        <v>272</v>
      </c>
    </row>
    <row spans="1:8" r="7">
      <c s="4" t="s" r="A7">
        <v>274</v>
      </c>
      <c s="4" t="s" r="B7">
        <v>275</v>
      </c>
    </row>
    <row spans="1:8" r="8">
      <c s="4" t="s" r="A8">
        <v>276</v>
      </c>
    </row>
    <row spans="1:8" r="9">
      <c s="3" t="s" r="A9">
        <v>272</v>
      </c>
    </row>
    <row spans="1:8" r="10">
      <c s="4" t="s" r="A10">
        <v>277</v>
      </c>
      <c s="7" t="n" r="B10">
        <v>500000000</v>
      </c>
      <c s="7" t="n" r="E10">
        <v>2000000000</v>
      </c>
    </row>
    <row spans="1:8" r="11">
      <c s="4" t="s" r="A11">
        <v>251</v>
      </c>
      <c s="5" t="n" r="F11">
        <v>6100000</v>
      </c>
    </row>
    <row spans="1:8" r="12">
      <c s="4" t="s" r="A12">
        <v>278</v>
      </c>
    </row>
    <row spans="1:8" r="13">
      <c s="3" t="s" r="A13">
        <v>272</v>
      </c>
    </row>
    <row spans="1:8" r="14">
      <c s="4" t="s" r="A14">
        <v>277</v>
      </c>
      <c s="7" t="n" r="C14">
        <v>500000000</v>
      </c>
      <c s="7" t="n" r="H14">
        <v>500000000</v>
      </c>
    </row>
    <row spans="1:8" r="15">
      <c s="10" t="n" r="A15">
        <v>2020</v>
      </c>
    </row>
    <row spans="1:8" r="16">
      <c s="3" t="s" r="A16">
        <v>272</v>
      </c>
    </row>
    <row spans="1:8" r="17">
      <c s="4" t="s" r="A17">
        <v>277</v>
      </c>
      <c s="5" t="n" r="C17">
        <v>750000000</v>
      </c>
    </row>
    <row spans="1:8" r="18">
      <c s="4" t="s" r="A18">
        <v>276</v>
      </c>
    </row>
    <row spans="1:8" r="19">
      <c s="3" t="s" r="A19">
        <v>272</v>
      </c>
    </row>
    <row spans="1:8" r="20">
      <c s="4" t="s" r="A20">
        <v>279</v>
      </c>
      <c s="5" t="n" r="E20">
        <v>2</v>
      </c>
    </row>
    <row spans="1:8" r="21">
      <c s="4" t="s" r="A21">
        <v>280</v>
      </c>
    </row>
    <row spans="1:8" r="22">
      <c s="3" t="s" r="A22">
        <v>272</v>
      </c>
    </row>
    <row spans="1:8" r="23">
      <c s="4" t="s" r="A23">
        <v>281</v>
      </c>
      <c s="5" t="n" r="F23">
        <v>-1997000</v>
      </c>
      <c s="5" t="n" r="G23">
        <v>-3269000</v>
      </c>
    </row>
    <row spans="1:8" r="24">
      <c s="4" t="s" r="A24">
        <v>282</v>
      </c>
    </row>
    <row spans="1:8" r="25">
      <c s="3" t="s" r="A25">
        <v>272</v>
      </c>
    </row>
    <row spans="1:8" r="26">
      <c s="4" t="s" r="A26">
        <v>283</v>
      </c>
      <c s="5" t="n" r="F26">
        <v>6134000</v>
      </c>
      <c s="5" t="n" r="G26">
        <v>55374000</v>
      </c>
    </row>
    <row spans="1:8" r="27">
      <c s="4" t="s" r="A27">
        <v>284</v>
      </c>
    </row>
    <row spans="1:8" r="28">
      <c s="3" t="s" r="A28">
        <v>272</v>
      </c>
    </row>
    <row spans="1:8" r="29">
      <c s="4" t="s" r="A29">
        <v>285</v>
      </c>
      <c s="5" t="n" r="F29">
        <v>2720000</v>
      </c>
      <c s="5" t="n" r="G29">
        <v>205000</v>
      </c>
    </row>
    <row spans="1:8" r="30">
      <c s="4" t="s" r="A30">
        <v>286</v>
      </c>
    </row>
    <row spans="1:8" r="31">
      <c s="3" t="s" r="A31">
        <v>272</v>
      </c>
    </row>
    <row spans="1:8" r="32">
      <c s="4" t="s" r="A32">
        <v>287</v>
      </c>
      <c s="5" t="n" r="F32">
        <v>8219000</v>
      </c>
      <c s="5" t="n" r="G32">
        <v>264000</v>
      </c>
    </row>
    <row spans="1:8" r="33">
      <c s="4" t="s" r="A33">
        <v>288</v>
      </c>
    </row>
    <row spans="1:8" r="34">
      <c s="3" t="s" r="A34">
        <v>272</v>
      </c>
    </row>
    <row spans="1:8" r="35">
      <c s="4" t="s" r="A35">
        <v>287</v>
      </c>
      <c s="7" t="n" r="F35">
        <v>0</v>
      </c>
    </row>
    <row spans="1:8" r="36">
      <c s="4" t="s" r="A36">
        <v>289</v>
      </c>
    </row>
    <row spans="1:8" r="37">
      <c s="3" t="s" r="A37">
        <v>272</v>
      </c>
    </row>
    <row spans="1:8" r="38">
      <c s="4" t="s" r="A38">
        <v>287</v>
      </c>
      <c s="7" t="n" r="G38">
        <v>3496000</v>
      </c>
    </row>
    <row spans="1:8" r="39">
      <c s="4" t="s" r="A39">
        <v>290</v>
      </c>
    </row>
    <row spans="1:8" r="40">
      <c s="3" t="s" r="A40">
        <v>272</v>
      </c>
    </row>
    <row spans="1:8" r="41">
      <c s="4" t="s" r="A41">
        <v>291</v>
      </c>
      <c s="5" t="n" r="C41">
        <v>5000000000</v>
      </c>
    </row>
    <row spans="1:8" r="42">
      <c s="4" t="s" r="A42">
        <v>292</v>
      </c>
    </row>
    <row spans="1:8" r="43">
      <c s="3" t="s" r="A43">
        <v>272</v>
      </c>
    </row>
    <row spans="1:8" r="44">
      <c s="4" t="s" r="A44">
        <v>274</v>
      </c>
      <c s="4" t="s" r="E44">
        <v>275</v>
      </c>
    </row>
    <row spans="1:8" r="45">
      <c s="4" t="s" r="A45">
        <v>293</v>
      </c>
    </row>
    <row spans="1:8" r="46">
      <c s="3" t="s" r="A46">
        <v>272</v>
      </c>
    </row>
    <row spans="1:8" r="47">
      <c s="4" t="s" r="A47">
        <v>274</v>
      </c>
      <c s="4" t="s" r="E47">
        <v>294</v>
      </c>
    </row>
    <row spans="1:8" r="48">
      <c s="4" t="s" r="A48">
        <v>295</v>
      </c>
    </row>
    <row spans="1:8" r="49">
      <c s="3" t="s" r="A49">
        <v>272</v>
      </c>
    </row>
    <row spans="1:8" r="50">
      <c s="4" t="s" r="A50">
        <v>291</v>
      </c>
      <c s="7" t="n" r="D50">
        <v>1250000000</v>
      </c>
    </row>
    <row spans="1:8" r="51">
      <c s="4" t="s" r="A51">
        <v>296</v>
      </c>
    </row>
    <row spans="1:8" r="52">
      <c s="3" t="s" r="A52">
        <v>272</v>
      </c>
    </row>
    <row spans="1:8" r="53">
      <c s="4" t="s" r="A53">
        <v>134</v>
      </c>
      <c s="5" t="n" r="D53">
        <v>58900000</v>
      </c>
    </row>
    <row spans="1:8" r="54">
      <c s="4" t="s" r="A54">
        <v>297</v>
      </c>
    </row>
    <row spans="1:8" r="55">
      <c s="3" t="s" r="A55">
        <v>272</v>
      </c>
    </row>
    <row spans="1:8" r="56">
      <c s="4" t="s" r="A56">
        <v>291</v>
      </c>
      <c s="7" t="n" r="D56">
        <v>1000000000</v>
      </c>
    </row>
    <row spans="1:8" r="57">
      <c s="4" t="s" r="A57">
        <v>298</v>
      </c>
    </row>
    <row spans="1:8" r="58">
      <c s="3" t="s" r="A58">
        <v>272</v>
      </c>
    </row>
    <row spans="1:8" r="59">
      <c s="4" t="s" r="A59">
        <v>134</v>
      </c>
      <c s="7" t="n" r="C59">
        <v>129900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s="1" t="s" r="A1">
        <v>299</v>
      </c>
      <c s="2" t="s" r="B1">
        <v>265</v>
      </c>
      <c s="2" t="s" r="C1">
        <v>1</v>
      </c>
    </row>
    <row spans="1:4" r="2">
      <c s="2" t="s" r="B2">
        <v>300</v>
      </c>
      <c s="2" t="s" r="C2">
        <v>2</v>
      </c>
      <c s="2" t="s" r="D2">
        <v>24</v>
      </c>
    </row>
    <row spans="1:4" r="3">
      <c s="3" t="s" r="A3">
        <v>301</v>
      </c>
    </row>
    <row spans="1:4" r="4">
      <c s="4" t="s" r="A4">
        <v>302</v>
      </c>
      <c s="7" t="n" r="C4">
        <v>1500000000</v>
      </c>
    </row>
    <row spans="1:4" r="5">
      <c s="4" t="s" r="A5">
        <v>303</v>
      </c>
      <c s="5" t="n" r="C5">
        <v>2900000000</v>
      </c>
    </row>
    <row spans="1:4" r="6">
      <c s="4" t="s" r="A6">
        <v>304</v>
      </c>
      <c s="5" t="n" r="C6">
        <v>0</v>
      </c>
    </row>
    <row spans="1:4" r="7">
      <c s="4" t="s" r="A7">
        <v>305</v>
      </c>
      <c s="5" t="n" r="C7">
        <v>1000000000</v>
      </c>
    </row>
    <row spans="1:4" r="8">
      <c s="4" t="s" r="A8">
        <v>108</v>
      </c>
      <c s="5" t="n" r="C8">
        <v>86460000</v>
      </c>
      <c s="7" t="n" r="D8">
        <v>0</v>
      </c>
    </row>
    <row spans="1:4" r="9">
      <c s="4" t="s" r="A9">
        <v>306</v>
      </c>
    </row>
    <row spans="1:4" r="10">
      <c s="3" t="s" r="A10">
        <v>301</v>
      </c>
    </row>
    <row spans="1:4" r="11">
      <c s="4" t="s" r="A11">
        <v>307</v>
      </c>
      <c s="4" t="s" r="B11">
        <v>308</v>
      </c>
    </row>
    <row spans="1:4" r="12">
      <c s="4" t="s" r="A12">
        <v>309</v>
      </c>
    </row>
    <row spans="1:4" r="13">
      <c s="3" t="s" r="A13">
        <v>301</v>
      </c>
    </row>
    <row spans="1:4" r="14">
      <c s="4" t="s" r="A14">
        <v>303</v>
      </c>
      <c s="5" t="n" r="C14">
        <v>717500000</v>
      </c>
    </row>
    <row spans="1:4" r="15">
      <c s="4" t="s" r="A15">
        <v>310</v>
      </c>
    </row>
    <row spans="1:4" r="16">
      <c s="3" t="s" r="A16">
        <v>301</v>
      </c>
    </row>
    <row spans="1:4" r="17">
      <c s="4" t="s" r="A17">
        <v>311</v>
      </c>
      <c s="7" t="n" r="B17">
        <v>5050000000</v>
      </c>
      <c s="5" t="n" r="C17">
        <v>94835000</v>
      </c>
    </row>
    <row spans="1:4" r="18">
      <c s="4" t="s" r="A18">
        <v>108</v>
      </c>
      <c s="7" t="n" r="C18">
        <v>8646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spans="1:4" r="1">
      <c s="1" t="s" r="A1">
        <v>312</v>
      </c>
      <c s="2" t="s" r="B1">
        <v>265</v>
      </c>
      <c s="2" t="s" r="C1">
        <v>1</v>
      </c>
    </row>
    <row spans="1:4" r="2">
      <c s="2" t="s" r="B2">
        <v>300</v>
      </c>
      <c s="2" t="s" r="C2">
        <v>2</v>
      </c>
      <c s="2" t="s" r="D2">
        <v>24</v>
      </c>
    </row>
    <row spans="1:4" r="3">
      <c s="3" t="s" r="A3">
        <v>313</v>
      </c>
    </row>
    <row spans="1:4" r="4">
      <c s="4" t="s" r="A4">
        <v>314</v>
      </c>
      <c s="7" t="n" r="C4">
        <v>-86460</v>
      </c>
      <c s="7" t="n" r="D4">
        <v>0</v>
      </c>
    </row>
    <row spans="1:4" r="5">
      <c s="4" t="s" r="A5">
        <v>310</v>
      </c>
    </row>
    <row spans="1:4" r="6">
      <c s="3" t="s" r="A6">
        <v>313</v>
      </c>
    </row>
    <row spans="1:4" r="7">
      <c s="4" t="s" r="A7">
        <v>315</v>
      </c>
      <c s="5" t="n" r="C7">
        <v>50000</v>
      </c>
    </row>
    <row spans="1:4" r="8">
      <c s="4" t="s" r="A8">
        <v>316</v>
      </c>
      <c s="5" t="n" r="C8">
        <v>28642</v>
      </c>
    </row>
    <row spans="1:4" r="9">
      <c s="4" t="s" r="A9">
        <v>317</v>
      </c>
      <c s="5" t="n" r="C9">
        <v>17869</v>
      </c>
    </row>
    <row spans="1:4" r="10">
      <c s="4" t="s" r="A10">
        <v>314</v>
      </c>
      <c s="5" t="n" r="C10">
        <v>-86460</v>
      </c>
    </row>
    <row spans="1:4" r="11">
      <c s="4" t="s" r="A11">
        <v>318</v>
      </c>
      <c s="5" t="n" r="C11">
        <v>-10051</v>
      </c>
    </row>
    <row spans="1:4" r="12">
      <c s="4" t="s" r="A12">
        <v>319</v>
      </c>
      <c s="5" t="n" r="C12">
        <v>8375</v>
      </c>
    </row>
    <row spans="1:4" r="13">
      <c s="4" t="s" r="A13">
        <v>320</v>
      </c>
      <c s="7" t="n" r="B13">
        <v>5050000</v>
      </c>
      <c s="7" t="n" r="C13">
        <v>9483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t="s" r="A1">
        <v>73</v>
      </c>
      <c s="2" t="s" r="B1">
        <v>1</v>
      </c>
    </row>
    <row spans="1:3" r="2">
      <c s="2" t="s" r="B2">
        <v>2</v>
      </c>
      <c s="2" t="s" r="C2">
        <v>24</v>
      </c>
    </row>
    <row spans="1:3" r="3">
      <c s="3" t="s" r="A3">
        <v>74</v>
      </c>
    </row>
    <row spans="1:3" r="4">
      <c s="4" t="s" r="A4">
        <v>75</v>
      </c>
      <c s="7" t="n" r="B4">
        <v>12562611</v>
      </c>
      <c s="7" t="n" r="C4">
        <v>12445081</v>
      </c>
    </row>
    <row spans="1:3" r="5">
      <c s="4" t="s" r="A5">
        <v>76</v>
      </c>
      <c s="5" t="n" r="B5">
        <v>10324616</v>
      </c>
      <c s="5" t="n" r="C5">
        <v>10256364</v>
      </c>
    </row>
    <row spans="1:3" r="6">
      <c s="4" t="s" r="A6">
        <v>77</v>
      </c>
      <c s="5" t="n" r="B6">
        <v>2237995</v>
      </c>
      <c s="5" t="n" r="C6">
        <v>2188717</v>
      </c>
    </row>
    <row spans="1:3" r="7">
      <c s="4" t="s" r="A7">
        <v>78</v>
      </c>
      <c s="5" t="n" r="B7">
        <v>1744521</v>
      </c>
      <c s="5" t="n" r="C7">
        <v>1723104</v>
      </c>
    </row>
    <row spans="1:3" r="8">
      <c s="4" t="s" r="A8">
        <v>79</v>
      </c>
      <c s="5" t="n" r="B8">
        <v>493474</v>
      </c>
      <c s="5" t="n" r="C8">
        <v>465613</v>
      </c>
    </row>
    <row spans="1:3" r="9">
      <c s="4" t="s" r="A9">
        <v>80</v>
      </c>
      <c s="5" t="n" r="B9">
        <v>126907</v>
      </c>
      <c s="5" t="n" r="C9">
        <v>30934</v>
      </c>
    </row>
    <row spans="1:3" r="10">
      <c s="4" t="s" r="A10">
        <v>81</v>
      </c>
      <c s="5" t="n" r="B10">
        <v>-15240</v>
      </c>
      <c s="5" t="n" r="C10">
        <v>-2188</v>
      </c>
    </row>
    <row spans="1:3" r="11">
      <c s="4" t="s" r="A11">
        <v>82</v>
      </c>
      <c s="5" t="n" r="B11">
        <v>381807</v>
      </c>
      <c s="5" t="n" r="C11">
        <v>436867</v>
      </c>
    </row>
    <row spans="1:3" r="12">
      <c s="4" t="s" r="A12">
        <v>83</v>
      </c>
      <c s="5" t="n" r="B12">
        <v>137387</v>
      </c>
      <c s="5" t="n" r="C12">
        <v>158054</v>
      </c>
    </row>
    <row spans="1:3" r="13">
      <c s="4" t="s" r="A13">
        <v>84</v>
      </c>
      <c s="7" t="n" r="B13">
        <v>244420</v>
      </c>
      <c s="7" t="n" r="C13">
        <v>278813</v>
      </c>
    </row>
    <row spans="1:3" r="14">
      <c s="3" t="s" r="A14">
        <v>85</v>
      </c>
    </row>
    <row spans="1:3" r="15">
      <c s="4" t="s" r="A15">
        <v>86</v>
      </c>
      <c s="8" t="n" r="B15">
        <v>0.41</v>
      </c>
      <c s="8" t="n" r="C15">
        <v>0.47</v>
      </c>
    </row>
    <row spans="1:3" r="16">
      <c s="4" t="s" r="A16">
        <v>87</v>
      </c>
      <c s="8" t="n" r="B16">
        <v>0.41</v>
      </c>
      <c s="8" t="n" r="C16">
        <v>0.47</v>
      </c>
    </row>
    <row spans="1:3" r="17">
      <c s="4" t="s" r="A17">
        <v>88</v>
      </c>
      <c s="5" t="n" r="B17">
        <v>596698935</v>
      </c>
      <c s="5" t="n" r="C17">
        <v>588277056</v>
      </c>
    </row>
    <row spans="1:3" r="18">
      <c s="4" t="s" r="A18">
        <v>89</v>
      </c>
      <c s="5" t="n" r="B18">
        <v>600789913</v>
      </c>
      <c s="5" t="n" r="C18">
        <v>593309750</v>
      </c>
    </row>
    <row spans="1:3" r="19">
      <c s="4" t="s" r="A19">
        <v>90</v>
      </c>
      <c s="9" t="n" r="B19">
        <v>0.3</v>
      </c>
      <c s="8" t="n" r="C19">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321</v>
      </c>
      <c s="2" t="s" r="B1">
        <v>1</v>
      </c>
    </row>
    <row spans="1:3" r="2">
      <c s="2" t="s" r="B2">
        <v>2</v>
      </c>
      <c s="2" t="s" r="C2">
        <v>24</v>
      </c>
    </row>
    <row spans="1:3" r="3">
      <c s="4" t="s" r="A3">
        <v>322</v>
      </c>
    </row>
    <row spans="1:3" r="4">
      <c s="3" t="s" r="A4">
        <v>323</v>
      </c>
    </row>
    <row spans="1:3" r="5">
      <c s="4" t="s" r="A5">
        <v>324</v>
      </c>
      <c s="7" t="n" r="B5">
        <v>2902</v>
      </c>
      <c s="7" t="n" r="C5">
        <v>2815</v>
      </c>
    </row>
    <row spans="1:3" r="6">
      <c s="4" t="s" r="A6">
        <v>325</v>
      </c>
      <c s="5" t="n" r="B6">
        <v>42833</v>
      </c>
      <c s="5" t="n" r="C6">
        <v>42779</v>
      </c>
    </row>
    <row spans="1:3" r="7">
      <c s="4" t="s" r="A7">
        <v>326</v>
      </c>
      <c s="5" t="n" r="B7">
        <v>-53203</v>
      </c>
      <c s="5" t="n" r="C7">
        <v>-57156</v>
      </c>
    </row>
    <row spans="1:3" r="8">
      <c s="4" t="s" r="A8">
        <v>98</v>
      </c>
      <c s="5" t="n" r="B8">
        <v>2743</v>
      </c>
      <c s="5" t="n" r="C8">
        <v>2777</v>
      </c>
    </row>
    <row spans="1:3" r="9">
      <c s="4" t="s" r="A9">
        <v>327</v>
      </c>
      <c s="5" t="n" r="B9">
        <v>5435</v>
      </c>
      <c s="5" t="n" r="C9">
        <v>4968</v>
      </c>
    </row>
    <row spans="1:3" r="10">
      <c s="4" t="s" r="A10">
        <v>328</v>
      </c>
      <c s="5" t="n" r="B10">
        <v>710</v>
      </c>
      <c s="5" t="n" r="C10">
        <v>-3817</v>
      </c>
    </row>
    <row spans="1:3" r="11">
      <c s="4" t="s" r="A11">
        <v>329</v>
      </c>
      <c s="5" t="n" r="B11">
        <v>37000</v>
      </c>
      <c s="5" t="n" r="C11">
        <v>56100</v>
      </c>
    </row>
    <row spans="1:3" r="12">
      <c s="4" t="s" r="A12">
        <v>330</v>
      </c>
    </row>
    <row spans="1:3" r="13">
      <c s="3" t="s" r="A13">
        <v>323</v>
      </c>
    </row>
    <row spans="1:3" r="14">
      <c s="4" t="s" r="A14">
        <v>324</v>
      </c>
      <c s="5" t="n" r="B14">
        <v>134</v>
      </c>
      <c s="5" t="n" r="C14">
        <v>134</v>
      </c>
    </row>
    <row spans="1:3" r="15">
      <c s="4" t="s" r="A15">
        <v>325</v>
      </c>
      <c s="5" t="n" r="B15">
        <v>153</v>
      </c>
      <c s="5" t="n" r="C15">
        <v>148</v>
      </c>
    </row>
    <row spans="1:3" r="16">
      <c s="4" t="s" r="A16">
        <v>326</v>
      </c>
      <c s="5" t="n" r="B16">
        <v>0</v>
      </c>
      <c s="5" t="n" r="C16">
        <v>0</v>
      </c>
    </row>
    <row spans="1:3" r="17">
      <c s="4" t="s" r="A17">
        <v>98</v>
      </c>
      <c s="5" t="n" r="B17">
        <v>41</v>
      </c>
      <c s="5" t="n" r="C17">
        <v>42</v>
      </c>
    </row>
    <row spans="1:3" r="18">
      <c s="4" t="s" r="A18">
        <v>327</v>
      </c>
      <c s="5" t="n" r="B18">
        <v>-118</v>
      </c>
      <c s="5" t="n" r="C18">
        <v>-109</v>
      </c>
    </row>
    <row spans="1:3" r="19">
      <c s="4" t="s" r="A19">
        <v>328</v>
      </c>
      <c s="7" t="n" r="B19">
        <v>210</v>
      </c>
      <c s="7" t="n" r="C19">
        <v>2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331</v>
      </c>
      <c s="2" t="s" r="B1">
        <v>1</v>
      </c>
    </row>
    <row spans="1:3" r="2">
      <c s="2" t="s" r="B2">
        <v>2</v>
      </c>
      <c s="2" t="s" r="C2">
        <v>24</v>
      </c>
    </row>
    <row spans="1:3" r="3">
      <c s="3" t="s" r="A3">
        <v>332</v>
      </c>
    </row>
    <row spans="1:3" r="4">
      <c s="4" t="s" r="A4">
        <v>84</v>
      </c>
      <c s="7" t="n" r="B4">
        <v>244420</v>
      </c>
      <c s="7" t="n" r="C4">
        <v>278813</v>
      </c>
    </row>
    <row spans="1:3" r="5">
      <c s="4" t="s" r="A5">
        <v>333</v>
      </c>
      <c s="5" t="n" r="B5">
        <v>596698935</v>
      </c>
      <c s="5" t="n" r="C5">
        <v>588277056</v>
      </c>
    </row>
    <row spans="1:3" r="6">
      <c s="4" t="s" r="A6">
        <v>334</v>
      </c>
      <c s="5" t="n" r="B6">
        <v>4090978</v>
      </c>
      <c s="5" t="n" r="C6">
        <v>5032694</v>
      </c>
    </row>
    <row spans="1:3" r="7">
      <c s="4" t="s" r="A7">
        <v>335</v>
      </c>
      <c s="5" t="n" r="B7">
        <v>600789913</v>
      </c>
      <c s="5" t="n" r="C7">
        <v>593309750</v>
      </c>
    </row>
    <row spans="1:3" r="8">
      <c s="4" t="s" r="A8">
        <v>86</v>
      </c>
      <c s="8" t="n" r="B8">
        <v>0.41</v>
      </c>
      <c s="8" t="n" r="C8">
        <v>0.47</v>
      </c>
    </row>
    <row spans="1:3" r="9">
      <c s="4" t="s" r="A9">
        <v>87</v>
      </c>
      <c s="8" t="n" r="B9">
        <v>0.41</v>
      </c>
      <c s="8" t="n" r="C9">
        <v>0.47</v>
      </c>
    </row>
    <row spans="1:3" r="10">
      <c s="4" t="s" r="A10">
        <v>336</v>
      </c>
    </row>
    <row spans="1:3" r="11">
      <c s="3" t="s" r="A11">
        <v>332</v>
      </c>
    </row>
    <row spans="1:3" r="12">
      <c s="4" t="s" r="A12">
        <v>337</v>
      </c>
      <c s="5" t="n" r="B12">
        <v>4500000</v>
      </c>
      <c s="5" t="n" r="C12">
        <v>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8</v>
      </c>
      <c s="2" t="s" r="B1">
        <v>1</v>
      </c>
    </row>
    <row spans="1:3" r="2">
      <c s="2" t="s" r="B2">
        <v>2</v>
      </c>
      <c s="2" t="s" r="C2">
        <v>24</v>
      </c>
    </row>
    <row spans="1:3" r="3">
      <c s="3" t="s" r="A3">
        <v>339</v>
      </c>
    </row>
    <row spans="1:3" r="4">
      <c s="4" t="s" r="A4">
        <v>101</v>
      </c>
      <c s="7" t="n" r="B4">
        <v>160079</v>
      </c>
      <c s="7" t="n" r="C4">
        <v>178304</v>
      </c>
    </row>
    <row spans="1:3" r="5">
      <c s="3" t="s" r="A5">
        <v>340</v>
      </c>
    </row>
    <row spans="1:3" r="6">
      <c s="4" t="s" r="A6">
        <v>94</v>
      </c>
      <c s="5" t="n" r="B6">
        <v>-87229</v>
      </c>
      <c s="5" t="n" r="C6">
        <v>-71254</v>
      </c>
    </row>
    <row spans="1:3" r="7">
      <c s="4" t="s" r="A7">
        <v>100</v>
      </c>
      <c s="5" t="n" r="B7">
        <v>-82542</v>
      </c>
      <c s="5" t="n" r="C7">
        <v>-118745</v>
      </c>
    </row>
    <row spans="1:3" r="8">
      <c s="3" t="s" r="A8">
        <v>341</v>
      </c>
    </row>
    <row spans="1:3" r="9">
      <c s="4" t="s" r="A9">
        <v>100</v>
      </c>
      <c s="5" t="n" r="B9">
        <v>1799</v>
      </c>
      <c s="5" t="n" r="C9">
        <v>-18236</v>
      </c>
    </row>
    <row spans="1:3" r="10">
      <c s="3" t="s" r="A10">
        <v>342</v>
      </c>
    </row>
    <row spans="1:3" r="11">
      <c s="4" t="s" r="A11">
        <v>98</v>
      </c>
      <c s="5" t="n" r="B11">
        <v>1715</v>
      </c>
      <c s="5" t="n" r="C11">
        <v>1737</v>
      </c>
    </row>
    <row spans="1:3" r="12">
      <c s="4" t="s" r="A12">
        <v>99</v>
      </c>
      <c s="5" t="n" r="B12">
        <v>3275</v>
      </c>
      <c s="5" t="n" r="C12">
        <v>2993</v>
      </c>
    </row>
    <row spans="1:3" r="13">
      <c s="4" t="s" r="A13">
        <v>96</v>
      </c>
      <c s="5" t="n" r="B13">
        <v>1676</v>
      </c>
      <c s="5" t="n" r="C13">
        <v>126</v>
      </c>
    </row>
    <row spans="1:3" r="14">
      <c s="4" t="s" r="A14">
        <v>97</v>
      </c>
      <c s="5" t="n" r="B14">
        <v>-3778</v>
      </c>
      <c s="5" t="n" r="C14">
        <v>-34111</v>
      </c>
    </row>
    <row spans="1:3" r="15">
      <c s="4" t="s" r="A15">
        <v>100</v>
      </c>
      <c s="5" t="n" r="B15">
        <v>-84341</v>
      </c>
      <c s="5" t="n" r="C15">
        <v>-100509</v>
      </c>
    </row>
    <row spans="1:3" r="16">
      <c s="4" t="s" r="A16">
        <v>343</v>
      </c>
    </row>
    <row spans="1:3" r="17">
      <c s="3" t="s" r="A17">
        <v>342</v>
      </c>
    </row>
    <row spans="1:3" r="18">
      <c s="4" t="s" r="A18">
        <v>98</v>
      </c>
      <c s="5" t="n" r="B18">
        <v>1715</v>
      </c>
    </row>
    <row spans="1:3" r="19">
      <c s="4" t="s" r="A19">
        <v>99</v>
      </c>
      <c s="5" t="n" r="B19">
        <v>3274</v>
      </c>
    </row>
    <row spans="1:3" r="20">
      <c s="4" t="s" r="A20">
        <v>96</v>
      </c>
      <c s="5" t="n" r="B20">
        <v>0</v>
      </c>
    </row>
    <row spans="1:3" r="21">
      <c s="4" t="s" r="A21">
        <v>97</v>
      </c>
      <c s="5" t="n" r="B21">
        <v>0</v>
      </c>
    </row>
    <row spans="1:3" r="22">
      <c s="4" t="s" r="A22">
        <v>344</v>
      </c>
    </row>
    <row spans="1:3" r="23">
      <c s="3" t="s" r="A23">
        <v>340</v>
      </c>
    </row>
    <row spans="1:3" r="24">
      <c s="4" t="s" r="A24">
        <v>98</v>
      </c>
      <c s="5" t="n" r="B24">
        <v>2784</v>
      </c>
      <c s="5" t="n" r="C24">
        <v>2819</v>
      </c>
    </row>
    <row spans="1:3" r="25">
      <c s="4" t="s" r="A25">
        <v>99</v>
      </c>
      <c s="5" t="n" r="B25">
        <v>5317</v>
      </c>
      <c s="5" t="n" r="C25">
        <v>4859</v>
      </c>
    </row>
    <row spans="1:3" r="26">
      <c s="4" t="s" r="A26">
        <v>345</v>
      </c>
      <c s="5" t="n" r="B26">
        <v>8101</v>
      </c>
      <c s="5" t="n" r="C26">
        <v>7678</v>
      </c>
    </row>
    <row spans="1:3" r="27">
      <c s="3" t="s" r="A27">
        <v>341</v>
      </c>
    </row>
    <row spans="1:3" r="28">
      <c s="4" t="s" r="A28">
        <v>98</v>
      </c>
      <c s="5" t="n" r="B28">
        <v>1069</v>
      </c>
      <c s="5" t="n" r="C28">
        <v>1082</v>
      </c>
    </row>
    <row spans="1:3" r="29">
      <c s="4" t="s" r="A29">
        <v>99</v>
      </c>
      <c s="5" t="n" r="B29">
        <v>2042</v>
      </c>
      <c s="5" t="n" r="C29">
        <v>1866</v>
      </c>
    </row>
    <row spans="1:3" r="30">
      <c s="4" t="s" r="A30">
        <v>345</v>
      </c>
      <c s="5" t="n" r="B30">
        <v>3111</v>
      </c>
      <c s="5" t="n" r="C30">
        <v>2948</v>
      </c>
    </row>
    <row spans="1:3" r="31">
      <c s="3" t="s" r="A31">
        <v>342</v>
      </c>
    </row>
    <row spans="1:3" r="32">
      <c s="4" t="s" r="A32">
        <v>98</v>
      </c>
      <c s="5" t="n" r="B32">
        <v>1715</v>
      </c>
      <c s="5" t="n" r="C32">
        <v>1737</v>
      </c>
    </row>
    <row spans="1:3" r="33">
      <c s="4" t="s" r="A33">
        <v>99</v>
      </c>
      <c s="5" t="n" r="B33">
        <v>3275</v>
      </c>
      <c s="5" t="n" r="C33">
        <v>2993</v>
      </c>
    </row>
    <row spans="1:3" r="34">
      <c s="4" t="s" r="A34">
        <v>345</v>
      </c>
      <c s="5" t="n" r="B34">
        <v>4990</v>
      </c>
      <c s="5" t="n" r="C34">
        <v>4730</v>
      </c>
    </row>
    <row spans="1:3" r="35">
      <c s="4" t="s" r="A35">
        <v>346</v>
      </c>
    </row>
    <row spans="1:3" r="36">
      <c s="3" t="s" r="A36">
        <v>340</v>
      </c>
    </row>
    <row spans="1:3" r="37">
      <c s="4" t="s" r="A37">
        <v>94</v>
      </c>
      <c s="5" t="n" r="B37">
        <v>-87229</v>
      </c>
      <c s="5" t="n" r="C37">
        <v>-71254</v>
      </c>
    </row>
    <row spans="1:3" r="38">
      <c s="3" t="s" r="A38">
        <v>341</v>
      </c>
    </row>
    <row spans="1:3" r="39">
      <c s="4" t="s" r="A39">
        <v>94</v>
      </c>
      <c s="5" t="n" r="B39">
        <v>0</v>
      </c>
      <c s="5" t="n" r="C39">
        <v>0</v>
      </c>
    </row>
    <row spans="1:3" r="40">
      <c s="3" t="s" r="A40">
        <v>342</v>
      </c>
    </row>
    <row spans="1:3" r="41">
      <c s="4" t="s" r="A41">
        <v>98</v>
      </c>
      <c s="5" t="n" r="B41">
        <v>0</v>
      </c>
    </row>
    <row spans="1:3" r="42">
      <c s="4" t="s" r="A42">
        <v>99</v>
      </c>
      <c s="5" t="n" r="B42">
        <v>0</v>
      </c>
    </row>
    <row spans="1:3" r="43">
      <c s="4" t="s" r="A43">
        <v>94</v>
      </c>
      <c s="5" t="n" r="B43">
        <v>-87229</v>
      </c>
      <c s="5" t="n" r="C43">
        <v>-71254</v>
      </c>
    </row>
    <row spans="1:3" r="44">
      <c s="4" t="s" r="A44">
        <v>96</v>
      </c>
      <c s="5" t="n" r="B44">
        <v>0</v>
      </c>
    </row>
    <row spans="1:3" r="45">
      <c s="4" t="s" r="A45">
        <v>97</v>
      </c>
      <c s="5" t="n" r="B45">
        <v>0</v>
      </c>
    </row>
    <row spans="1:3" r="46">
      <c s="4" t="s" r="A46">
        <v>347</v>
      </c>
    </row>
    <row spans="1:3" r="47">
      <c s="3" t="s" r="A47">
        <v>340</v>
      </c>
    </row>
    <row spans="1:3" r="48">
      <c s="4" t="s" r="A48">
        <v>97</v>
      </c>
      <c s="5" t="n" r="B48">
        <v>-6134</v>
      </c>
      <c s="5" t="n" r="C48">
        <v>-55374</v>
      </c>
    </row>
    <row spans="1:3" r="49">
      <c s="3" t="s" r="A49">
        <v>341</v>
      </c>
    </row>
    <row spans="1:3" r="50">
      <c s="4" t="s" r="A50">
        <v>97</v>
      </c>
      <c s="5" t="n" r="B50">
        <v>-2356</v>
      </c>
      <c s="5" t="n" r="C50">
        <v>-21263</v>
      </c>
    </row>
    <row spans="1:3" r="51">
      <c s="3" t="s" r="A51">
        <v>342</v>
      </c>
    </row>
    <row spans="1:3" r="52">
      <c s="4" t="s" r="A52">
        <v>98</v>
      </c>
      <c s="5" t="n" r="B52">
        <v>0</v>
      </c>
    </row>
    <row spans="1:3" r="53">
      <c s="4" t="s" r="A53">
        <v>99</v>
      </c>
      <c s="5" t="n" r="B53">
        <v>0</v>
      </c>
    </row>
    <row spans="1:3" r="54">
      <c s="4" t="s" r="A54">
        <v>96</v>
      </c>
      <c s="5" t="n" r="B54">
        <v>1676</v>
      </c>
    </row>
    <row spans="1:3" r="55">
      <c s="4" t="s" r="A55">
        <v>97</v>
      </c>
      <c s="5" t="n" r="B55">
        <v>-3778</v>
      </c>
      <c s="5" t="n" r="C55">
        <v>-34111</v>
      </c>
    </row>
    <row spans="1:3" r="56">
      <c s="4" t="s" r="A56">
        <v>348</v>
      </c>
    </row>
    <row spans="1:3" r="57">
      <c s="3" t="s" r="A57">
        <v>340</v>
      </c>
    </row>
    <row spans="1:3" r="58">
      <c s="4" t="s" r="A58">
        <v>96</v>
      </c>
      <c s="5" t="n" r="B58">
        <v>2720</v>
      </c>
      <c s="5" t="n" r="C58">
        <v>205</v>
      </c>
    </row>
    <row spans="1:3" r="59">
      <c s="3" t="s" r="A59">
        <v>341</v>
      </c>
    </row>
    <row spans="1:3" r="60">
      <c s="4" t="s" r="A60">
        <v>96</v>
      </c>
      <c s="5" t="n" r="B60">
        <v>1044</v>
      </c>
      <c s="5" t="n" r="C60">
        <v>79</v>
      </c>
    </row>
    <row spans="1:3" r="61">
      <c s="3" t="s" r="A61">
        <v>342</v>
      </c>
    </row>
    <row spans="1:3" r="62">
      <c s="4" t="s" r="A62">
        <v>96</v>
      </c>
      <c s="7" t="n" r="B62">
        <v>1676</v>
      </c>
      <c s="7" t="n" r="C62">
        <v>1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9</v>
      </c>
      <c s="2" t="s" r="B1">
        <v>1</v>
      </c>
    </row>
    <row spans="1:3" r="2">
      <c s="2" t="s" r="B2">
        <v>2</v>
      </c>
      <c s="2" t="s" r="C2">
        <v>24</v>
      </c>
    </row>
    <row spans="1:3" r="3">
      <c s="3" t="s" r="A3">
        <v>350</v>
      </c>
    </row>
    <row spans="1:3" r="4">
      <c s="4" t="s" r="A4">
        <v>351</v>
      </c>
      <c s="7" t="n" r="B4">
        <v>5260224</v>
      </c>
    </row>
    <row spans="1:3" r="5">
      <c s="4" t="s" r="A5">
        <v>96</v>
      </c>
      <c s="5" t="n" r="B5">
        <v>1676</v>
      </c>
      <c s="7" t="n" r="C5">
        <v>126</v>
      </c>
    </row>
    <row spans="1:3" r="6">
      <c s="4" t="s" r="A6">
        <v>97</v>
      </c>
      <c s="5" t="n" r="B6">
        <v>-3778</v>
      </c>
      <c s="5" t="n" r="C6">
        <v>-34111</v>
      </c>
    </row>
    <row spans="1:3" r="7">
      <c s="4" t="s" r="A7">
        <v>98</v>
      </c>
      <c s="5" t="n" r="B7">
        <v>1715</v>
      </c>
      <c s="5" t="n" r="C7">
        <v>1737</v>
      </c>
    </row>
    <row spans="1:3" r="8">
      <c s="4" t="s" r="A8">
        <v>352</v>
      </c>
      <c s="5" t="n" r="B8">
        <v>3275</v>
      </c>
      <c s="5" t="n" r="C8">
        <v>2993</v>
      </c>
    </row>
    <row spans="1:3" r="9">
      <c s="4" t="s" r="A9">
        <v>353</v>
      </c>
      <c s="5" t="n" r="B9">
        <v>5305685</v>
      </c>
      <c s="5" t="n" r="C9">
        <v>5321416</v>
      </c>
    </row>
    <row spans="1:3" r="10">
      <c s="4" t="s" r="A10">
        <v>343</v>
      </c>
    </row>
    <row spans="1:3" r="11">
      <c s="3" t="s" r="A11">
        <v>350</v>
      </c>
    </row>
    <row spans="1:3" r="12">
      <c s="4" t="s" r="A12">
        <v>351</v>
      </c>
      <c s="5" t="n" r="B12">
        <v>-705311</v>
      </c>
      <c s="5" t="n" r="C12">
        <v>-685957</v>
      </c>
    </row>
    <row spans="1:3" r="13">
      <c s="4" t="s" r="A13">
        <v>354</v>
      </c>
      <c s="5" t="n" r="B13">
        <v>0</v>
      </c>
      <c s="5" t="n" r="C13">
        <v>0</v>
      </c>
    </row>
    <row spans="1:3" r="14">
      <c s="4" t="s" r="A14">
        <v>96</v>
      </c>
      <c s="5" t="n" r="B14">
        <v>0</v>
      </c>
    </row>
    <row spans="1:3" r="15">
      <c s="4" t="s" r="A15">
        <v>97</v>
      </c>
      <c s="5" t="n" r="B15">
        <v>0</v>
      </c>
    </row>
    <row spans="1:3" r="16">
      <c s="4" t="s" r="A16">
        <v>98</v>
      </c>
      <c s="5" t="n" r="B16">
        <v>1715</v>
      </c>
    </row>
    <row spans="1:3" r="17">
      <c s="4" t="s" r="A17">
        <v>352</v>
      </c>
      <c s="5" t="n" r="B17">
        <v>3274</v>
      </c>
    </row>
    <row spans="1:3" r="18">
      <c s="4" t="s" r="A18">
        <v>355</v>
      </c>
      <c s="5" t="n" r="C18">
        <v>4730</v>
      </c>
    </row>
    <row spans="1:3" r="19">
      <c s="4" t="s" r="A19">
        <v>353</v>
      </c>
      <c s="5" t="n" r="B19">
        <v>-700322</v>
      </c>
      <c s="5" t="n" r="C19">
        <v>-681227</v>
      </c>
    </row>
    <row spans="1:3" r="20">
      <c s="4" t="s" r="A20">
        <v>346</v>
      </c>
    </row>
    <row spans="1:3" r="21">
      <c s="3" t="s" r="A21">
        <v>350</v>
      </c>
    </row>
    <row spans="1:3" r="22">
      <c s="4" t="s" r="A22">
        <v>351</v>
      </c>
      <c s="5" t="n" r="B22">
        <v>-97733</v>
      </c>
      <c s="5" t="n" r="C22">
        <v>134452</v>
      </c>
    </row>
    <row spans="1:3" r="23">
      <c s="4" t="s" r="A23">
        <v>354</v>
      </c>
      <c s="5" t="n" r="B23">
        <v>-87229</v>
      </c>
      <c s="5" t="n" r="C23">
        <v>-71254</v>
      </c>
    </row>
    <row spans="1:3" r="24">
      <c s="4" t="s" r="A24">
        <v>96</v>
      </c>
      <c s="5" t="n" r="B24">
        <v>0</v>
      </c>
    </row>
    <row spans="1:3" r="25">
      <c s="4" t="s" r="A25">
        <v>97</v>
      </c>
      <c s="5" t="n" r="B25">
        <v>0</v>
      </c>
    </row>
    <row spans="1:3" r="26">
      <c s="4" t="s" r="A26">
        <v>98</v>
      </c>
      <c s="5" t="n" r="B26">
        <v>0</v>
      </c>
    </row>
    <row spans="1:3" r="27">
      <c s="4" t="s" r="A27">
        <v>352</v>
      </c>
      <c s="5" t="n" r="B27">
        <v>0</v>
      </c>
    </row>
    <row spans="1:3" r="28">
      <c s="4" t="s" r="A28">
        <v>355</v>
      </c>
      <c s="5" t="n" r="C28">
        <v>0</v>
      </c>
    </row>
    <row spans="1:3" r="29">
      <c s="4" t="s" r="A29">
        <v>353</v>
      </c>
      <c s="5" t="n" r="B29">
        <v>-184962</v>
      </c>
      <c s="5" t="n" r="C29">
        <v>63198</v>
      </c>
    </row>
    <row spans="1:3" r="30">
      <c s="4" t="s" r="A30">
        <v>347</v>
      </c>
    </row>
    <row spans="1:3" r="31">
      <c s="3" t="s" r="A31">
        <v>350</v>
      </c>
    </row>
    <row spans="1:3" r="32">
      <c s="4" t="s" r="A32">
        <v>351</v>
      </c>
      <c s="5" t="n" r="B32">
        <v>-120153</v>
      </c>
      <c s="5" t="n" r="C32">
        <v>-91158</v>
      </c>
    </row>
    <row spans="1:3" r="33">
      <c s="4" t="s" r="A33">
        <v>354</v>
      </c>
      <c s="5" t="n" r="B33">
        <v>0</v>
      </c>
      <c s="5" t="n" r="C33">
        <v>-34111</v>
      </c>
    </row>
    <row spans="1:3" r="34">
      <c s="4" t="s" r="A34">
        <v>96</v>
      </c>
      <c s="5" t="n" r="B34">
        <v>1676</v>
      </c>
    </row>
    <row spans="1:3" r="35">
      <c s="4" t="s" r="A35">
        <v>97</v>
      </c>
      <c s="5" t="n" r="B35">
        <v>-3778</v>
      </c>
      <c s="5" t="n" r="C35">
        <v>-34111</v>
      </c>
    </row>
    <row spans="1:3" r="36">
      <c s="4" t="s" r="A36">
        <v>98</v>
      </c>
      <c s="5" t="n" r="B36">
        <v>0</v>
      </c>
    </row>
    <row spans="1:3" r="37">
      <c s="4" t="s" r="A37">
        <v>352</v>
      </c>
      <c s="5" t="n" r="B37">
        <v>0</v>
      </c>
    </row>
    <row spans="1:3" r="38">
      <c s="4" t="s" r="A38">
        <v>355</v>
      </c>
      <c s="5" t="n" r="C38">
        <v>126</v>
      </c>
    </row>
    <row spans="1:3" r="39">
      <c s="4" t="s" r="A39">
        <v>353</v>
      </c>
      <c s="5" t="n" r="B39">
        <v>-122255</v>
      </c>
      <c s="5" t="n" r="C39">
        <v>-125143</v>
      </c>
    </row>
    <row spans="1:3" r="40">
      <c s="4" t="s" r="A40">
        <v>320</v>
      </c>
    </row>
    <row spans="1:3" r="41">
      <c s="3" t="s" r="A41">
        <v>350</v>
      </c>
    </row>
    <row spans="1:3" r="42">
      <c s="4" t="s" r="A42">
        <v>351</v>
      </c>
      <c s="5" t="n" r="B42">
        <v>-923197</v>
      </c>
      <c s="5" t="n" r="C42">
        <v>-642663</v>
      </c>
    </row>
    <row spans="1:3" r="43">
      <c s="4" t="s" r="A43">
        <v>354</v>
      </c>
      <c s="5" t="n" r="B43">
        <v>-87229</v>
      </c>
      <c s="5" t="n" r="C43">
        <v>-105365</v>
      </c>
    </row>
    <row spans="1:3" r="44">
      <c s="4" t="s" r="A44">
        <v>96</v>
      </c>
      <c s="5" t="n" r="B44">
        <v>1676</v>
      </c>
    </row>
    <row spans="1:3" r="45">
      <c s="4" t="s" r="A45">
        <v>97</v>
      </c>
      <c s="5" t="n" r="B45">
        <v>-3778</v>
      </c>
    </row>
    <row spans="1:3" r="46">
      <c s="4" t="s" r="A46">
        <v>98</v>
      </c>
      <c s="5" t="n" r="B46">
        <v>1715</v>
      </c>
    </row>
    <row spans="1:3" r="47">
      <c s="4" t="s" r="A47">
        <v>352</v>
      </c>
      <c s="5" t="n" r="B47">
        <v>3274</v>
      </c>
    </row>
    <row spans="1:3" r="48">
      <c s="4" t="s" r="A48">
        <v>355</v>
      </c>
      <c s="5" t="n" r="C48">
        <v>4856</v>
      </c>
    </row>
    <row spans="1:3" r="49">
      <c s="4" t="s" r="A49">
        <v>353</v>
      </c>
      <c s="7" t="n" r="B49">
        <v>-1007539</v>
      </c>
      <c s="7" t="n" r="C49">
        <v>-7431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356</v>
      </c>
      <c s="2" t="s" r="B1">
        <v>1</v>
      </c>
    </row>
    <row spans="1:3" r="2">
      <c s="2" t="s" r="B2">
        <v>2</v>
      </c>
      <c s="2" t="s" r="C2">
        <v>24</v>
      </c>
    </row>
    <row spans="1:3" r="3">
      <c s="3" t="s" r="A3">
        <v>357</v>
      </c>
    </row>
    <row spans="1:3" r="4">
      <c s="4" t="s" r="A4">
        <v>105</v>
      </c>
      <c s="7" t="n" r="B4">
        <v>11636</v>
      </c>
      <c s="7" t="n" r="C4">
        <v>12161</v>
      </c>
    </row>
    <row spans="1:3" r="5">
      <c s="4" t="s" r="A5">
        <v>358</v>
      </c>
      <c s="7" t="n" r="B5">
        <v>56400</v>
      </c>
    </row>
    <row spans="1:3" r="6">
      <c s="4" t="s" r="A6">
        <v>359</v>
      </c>
      <c s="4" t="s" r="B6">
        <v>360</v>
      </c>
    </row>
    <row spans="1:3" r="7">
      <c s="4" t="s" r="A7">
        <v>361</v>
      </c>
    </row>
    <row spans="1:3" r="8">
      <c s="3" t="s" r="A8">
        <v>357</v>
      </c>
    </row>
    <row spans="1:3" r="9">
      <c s="4" t="s" r="A9">
        <v>362</v>
      </c>
      <c s="5" t="n" r="B9">
        <v>2075</v>
      </c>
    </row>
    <row spans="1:3" r="10">
      <c s="4" t="s" r="A10">
        <v>363</v>
      </c>
      <c s="8" t="n" r="B10">
        <v>36.31</v>
      </c>
    </row>
    <row spans="1:3" r="11">
      <c s="4" t="s" r="A11">
        <v>364</v>
      </c>
    </row>
    <row spans="1:3" r="12">
      <c s="3" t="s" r="A12">
        <v>357</v>
      </c>
    </row>
    <row spans="1:3" r="13">
      <c s="4" t="s" r="A13">
        <v>365</v>
      </c>
      <c s="5" t="n" r="B13">
        <v>346219</v>
      </c>
    </row>
    <row spans="1:3" r="14">
      <c s="4" t="s" r="A14">
        <v>366</v>
      </c>
      <c s="8" t="n" r="B14">
        <v>5.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7</v>
      </c>
      <c s="2" t="s" r="B1">
        <v>1</v>
      </c>
    </row>
    <row spans="1:3" r="2">
      <c s="2" t="s" r="B2">
        <v>2</v>
      </c>
      <c s="2" t="s" r="C2">
        <v>24</v>
      </c>
    </row>
    <row spans="1:3" r="3">
      <c s="3" t="s" r="A3">
        <v>179</v>
      </c>
    </row>
    <row spans="1:3" r="4">
      <c s="4" t="s" r="A4">
        <v>368</v>
      </c>
      <c s="9" t="n" r="B4">
        <v>37.5</v>
      </c>
    </row>
    <row spans="1:3" r="5">
      <c s="4" t="s" r="A5">
        <v>369</v>
      </c>
      <c s="9" t="n" r="B5">
        <v>34.1</v>
      </c>
    </row>
    <row spans="1:3" r="6">
      <c s="4" t="s" r="A6">
        <v>370</v>
      </c>
      <c s="4" t="s" r="B6">
        <v>371</v>
      </c>
      <c s="4" t="s" r="C6">
        <v>3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4"/>
    <col customWidth="1" max="2" min="2" width="28"/>
    <col customWidth="1" max="3" min="3" width="21"/>
    <col customWidth="1" max="4" min="4" width="21"/>
  </cols>
  <sheetData>
    <row spans="1:4" r="1">
      <c s="1" t="s" r="A1">
        <v>373</v>
      </c>
      <c s="2" t="s" r="B1">
        <v>1</v>
      </c>
    </row>
    <row spans="1:4" r="2">
      <c s="2" t="s" r="B2">
        <v>374</v>
      </c>
      <c s="2" t="s" r="C2">
        <v>233</v>
      </c>
      <c s="2" t="s" r="D2">
        <v>375</v>
      </c>
    </row>
    <row spans="1:4" r="3">
      <c s="3" t="s" r="A3">
        <v>376</v>
      </c>
    </row>
    <row spans="1:4" r="4">
      <c s="4" t="s" r="A4">
        <v>377</v>
      </c>
      <c s="5" t="n" r="B4">
        <v>2</v>
      </c>
    </row>
    <row spans="1:4" r="5">
      <c s="4" t="s" r="A5">
        <v>75</v>
      </c>
      <c s="7" t="n" r="B5">
        <v>12562611</v>
      </c>
      <c s="7" t="n" r="C5">
        <v>12445081</v>
      </c>
    </row>
    <row spans="1:4" r="6">
      <c s="4" t="s" r="A6">
        <v>378</v>
      </c>
      <c s="5" t="n" r="B6">
        <v>493474</v>
      </c>
      <c s="5" t="n" r="C6">
        <v>465613</v>
      </c>
    </row>
    <row spans="1:4" r="7">
      <c s="4" t="s" r="A7">
        <v>80</v>
      </c>
      <c s="5" t="n" r="B7">
        <v>126907</v>
      </c>
      <c s="5" t="n" r="C7">
        <v>30934</v>
      </c>
    </row>
    <row spans="1:4" r="8">
      <c s="4" t="s" r="A8">
        <v>81</v>
      </c>
      <c s="5" t="n" r="B8">
        <v>-15240</v>
      </c>
      <c s="5" t="n" r="C8">
        <v>-2188</v>
      </c>
    </row>
    <row spans="1:4" r="9">
      <c s="4" t="s" r="A9">
        <v>82</v>
      </c>
      <c s="5" t="n" r="B9">
        <v>381807</v>
      </c>
      <c s="5" t="n" r="C9">
        <v>436867</v>
      </c>
    </row>
    <row spans="1:4" r="10">
      <c s="4" t="s" r="A10">
        <v>379</v>
      </c>
      <c s="5" t="n" r="B10">
        <v>13371551</v>
      </c>
      <c s="5" t="n" r="C10">
        <v>13594033</v>
      </c>
      <c s="7" t="n" r="D10">
        <v>17989281</v>
      </c>
    </row>
    <row spans="1:4" r="11">
      <c s="4" t="s" r="A11">
        <v>380</v>
      </c>
    </row>
    <row spans="1:4" r="12">
      <c s="3" t="s" r="A12">
        <v>376</v>
      </c>
    </row>
    <row spans="1:4" r="13">
      <c s="4" t="s" r="A13">
        <v>75</v>
      </c>
      <c s="5" t="n" r="B13">
        <v>-358327</v>
      </c>
      <c s="5" t="n" r="C13">
        <v>-319992</v>
      </c>
    </row>
    <row spans="1:4" r="14">
      <c s="4" t="s" r="A14">
        <v>320</v>
      </c>
    </row>
    <row spans="1:4" r="15">
      <c s="3" t="s" r="A15">
        <v>376</v>
      </c>
    </row>
    <row spans="1:4" r="16">
      <c s="4" t="s" r="A16">
        <v>378</v>
      </c>
      <c s="5" t="n" r="B16">
        <v>758697</v>
      </c>
      <c s="5" t="n" r="C16">
        <v>729361</v>
      </c>
    </row>
    <row spans="1:4" r="17">
      <c s="4" t="s" r="A17">
        <v>379</v>
      </c>
      <c s="5" t="n" r="B17">
        <v>10012969</v>
      </c>
      <c s="5" t="n" r="C17">
        <v>11025291</v>
      </c>
      <c s="5" t="n" r="D17">
        <v>9657321</v>
      </c>
    </row>
    <row spans="1:4" r="18">
      <c s="4" t="s" r="A18">
        <v>381</v>
      </c>
    </row>
    <row spans="1:4" r="19">
      <c s="3" t="s" r="A19">
        <v>376</v>
      </c>
    </row>
    <row spans="1:4" r="20">
      <c s="4" t="s" r="A20">
        <v>378</v>
      </c>
      <c s="5" t="n" r="B20">
        <v>-265223</v>
      </c>
      <c s="5" t="n" r="C20">
        <v>-263748</v>
      </c>
    </row>
    <row spans="1:4" r="21">
      <c s="4" t="s" r="A21">
        <v>379</v>
      </c>
      <c s="5" t="n" r="B21">
        <v>3358582</v>
      </c>
      <c s="5" t="n" r="C21">
        <v>2568742</v>
      </c>
      <c s="5" t="n" r="D21">
        <v>8331960</v>
      </c>
    </row>
    <row spans="1:4" r="22">
      <c s="4" t="s" r="A22">
        <v>382</v>
      </c>
    </row>
    <row spans="1:4" r="23">
      <c s="3" t="s" r="A23">
        <v>376</v>
      </c>
    </row>
    <row spans="1:4" r="24">
      <c s="4" t="s" r="A24">
        <v>75</v>
      </c>
      <c s="5" t="n" r="B24">
        <v>10028096</v>
      </c>
      <c s="5" t="n" r="C24">
        <v>9971375</v>
      </c>
    </row>
    <row spans="1:4" r="25">
      <c s="4" t="s" r="A25">
        <v>378</v>
      </c>
      <c s="5" t="n" r="B25">
        <v>726965</v>
      </c>
      <c s="5" t="n" r="C25">
        <v>686482</v>
      </c>
    </row>
    <row spans="1:4" r="26">
      <c s="4" t="s" r="A26">
        <v>379</v>
      </c>
      <c s="5" t="n" r="B26">
        <v>7989108</v>
      </c>
      <c s="5" t="n" r="C26">
        <v>8861929</v>
      </c>
      <c s="5" t="n" r="D26">
        <v>7730239</v>
      </c>
    </row>
    <row spans="1:4" r="27">
      <c s="4" t="s" r="A27">
        <v>383</v>
      </c>
    </row>
    <row spans="1:4" r="28">
      <c s="3" t="s" r="A28">
        <v>376</v>
      </c>
    </row>
    <row spans="1:4" r="29">
      <c s="4" t="s" r="A29">
        <v>75</v>
      </c>
      <c s="5" t="n" r="B29">
        <v>1445904</v>
      </c>
      <c s="5" t="n" r="C29">
        <v>1541612</v>
      </c>
    </row>
    <row spans="1:4" r="30">
      <c s="4" t="s" r="A30">
        <v>378</v>
      </c>
      <c s="5" t="n" r="B30">
        <v>5224</v>
      </c>
      <c s="5" t="n" r="C30">
        <v>5150</v>
      </c>
    </row>
    <row spans="1:4" r="31">
      <c s="4" t="s" r="A31">
        <v>379</v>
      </c>
      <c s="5" t="n" r="B31">
        <v>508403</v>
      </c>
      <c s="5" t="n" r="C31">
        <v>519554</v>
      </c>
      <c s="5" t="n" r="D31">
        <v>512044</v>
      </c>
    </row>
    <row spans="1:4" r="32">
      <c s="4" t="s" r="A32">
        <v>384</v>
      </c>
    </row>
    <row spans="1:4" r="33">
      <c s="3" t="s" r="A33">
        <v>376</v>
      </c>
    </row>
    <row spans="1:4" r="34">
      <c s="4" t="s" r="A34">
        <v>75</v>
      </c>
      <c s="5" t="n" r="B34">
        <v>1446938</v>
      </c>
      <c s="5" t="n" r="C34">
        <v>1252086</v>
      </c>
    </row>
    <row spans="1:4" r="35">
      <c s="4" t="s" r="A35">
        <v>378</v>
      </c>
      <c s="5" t="n" r="B35">
        <v>26508</v>
      </c>
      <c s="5" t="n" r="C35">
        <v>37729</v>
      </c>
    </row>
    <row spans="1:4" r="36">
      <c s="4" t="s" r="A36">
        <v>379</v>
      </c>
      <c s="7" t="n" r="B36">
        <v>1515458</v>
      </c>
      <c s="7" t="n" r="C36">
        <v>1643808</v>
      </c>
      <c s="7" t="n" r="D36">
        <v>14150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85</v>
      </c>
      <c s="2" t="s" r="B1">
        <v>1</v>
      </c>
    </row>
    <row spans="1:2" r="2">
      <c s="2" t="s" r="B2">
        <v>270</v>
      </c>
    </row>
    <row spans="1:2" r="3">
      <c s="3" t="s" r="A3">
        <v>188</v>
      </c>
    </row>
    <row spans="1:2" r="4">
      <c s="4" t="s" r="A4">
        <v>244</v>
      </c>
      <c s="9" t="n" r="B4">
        <v>2.9</v>
      </c>
    </row>
    <row spans="1:2" r="5">
      <c s="4" t="s" r="A5">
        <v>386</v>
      </c>
      <c s="4" t="s" r="B5">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88</v>
      </c>
      <c s="2" t="s" r="B1">
        <v>2</v>
      </c>
      <c s="2" t="s" r="C1">
        <v>23</v>
      </c>
      <c s="2" t="s" r="D1">
        <v>24</v>
      </c>
    </row>
    <row spans="1:4" r="2">
      <c s="3" t="s" r="A2">
        <v>389</v>
      </c>
    </row>
    <row spans="1:4" r="3">
      <c s="4" t="s" r="A3">
        <v>25</v>
      </c>
      <c s="7" t="n" r="B3">
        <v>7027960</v>
      </c>
      <c s="7" t="n" r="C3">
        <v>11494304</v>
      </c>
      <c s="7" t="n" r="D3">
        <v>7108403</v>
      </c>
    </row>
    <row spans="1:4" r="4">
      <c s="4" t="s" r="A4">
        <v>390</v>
      </c>
      <c s="5" t="n" r="B4">
        <v>0</v>
      </c>
      <c s="5" t="n" r="C4">
        <v>0</v>
      </c>
      <c s="5" t="n" r="D4">
        <v>0</v>
      </c>
    </row>
    <row spans="1:4" r="5">
      <c s="4" t="s" r="A5">
        <v>391</v>
      </c>
      <c s="5" t="n" r="B5">
        <v>3961299</v>
      </c>
      <c s="5" t="n" r="C5">
        <v>3982143</v>
      </c>
      <c s="5" t="n" r="D5">
        <v>3968713</v>
      </c>
    </row>
    <row spans="1:4" r="6">
      <c s="4" t="s" r="A6">
        <v>34</v>
      </c>
      <c s="5" t="n" r="B6">
        <v>2382292</v>
      </c>
      <c s="5" t="n" r="C6">
        <v>2512834</v>
      </c>
      <c s="5" t="n" r="D6">
        <v>2516917</v>
      </c>
    </row>
    <row spans="1:4" r="7">
      <c s="4" t="s" r="A7">
        <v>39</v>
      </c>
      <c s="5" t="n" r="B7">
        <v>13371551</v>
      </c>
      <c s="5" t="n" r="C7">
        <v>17989281</v>
      </c>
      <c s="5" t="n" r="D7">
        <v>13594033</v>
      </c>
    </row>
    <row spans="1:4" r="8">
      <c s="4" t="s" r="A8">
        <v>40</v>
      </c>
      <c s="5" t="n" r="B8">
        <v>3970816</v>
      </c>
      <c s="5" t="n" r="C8">
        <v>9399615</v>
      </c>
      <c s="5" t="n" r="D8">
        <v>4536489</v>
      </c>
    </row>
    <row spans="1:4" r="9">
      <c s="4" t="s" r="A9">
        <v>392</v>
      </c>
      <c s="5" t="n" r="B9">
        <v>0</v>
      </c>
      <c s="5" t="n" r="C9">
        <v>0</v>
      </c>
      <c s="5" t="n" r="D9">
        <v>0</v>
      </c>
    </row>
    <row spans="1:4" r="10">
      <c s="4" t="s" r="A10">
        <v>48</v>
      </c>
      <c s="5" t="n" r="B10">
        <v>3004618</v>
      </c>
      <c s="5" t="n" r="C10">
        <v>2271825</v>
      </c>
      <c s="5" t="n" r="D10">
        <v>2626610</v>
      </c>
    </row>
    <row spans="1:4" r="11">
      <c s="4" t="s" r="A11">
        <v>47</v>
      </c>
      <c s="5" t="n" r="B11">
        <v>1046189</v>
      </c>
      <c s="5" t="n" r="C11">
        <v>1016313</v>
      </c>
      <c s="5" t="n" r="D11">
        <v>1075420</v>
      </c>
    </row>
    <row spans="1:4" r="12">
      <c s="4" t="s" r="A12">
        <v>53</v>
      </c>
      <c s="5" t="n" r="B12">
        <v>44243</v>
      </c>
      <c s="5" t="n" r="C12">
        <v>41304</v>
      </c>
      <c s="5" t="n" r="D12">
        <v>34098</v>
      </c>
    </row>
    <row spans="1:4" r="13">
      <c s="4" t="s" r="A13">
        <v>393</v>
      </c>
      <c s="5" t="n" r="B13">
        <v>5305685</v>
      </c>
      <c s="5" t="n" r="C13">
        <v>5260224</v>
      </c>
      <c s="5" t="n" r="D13">
        <v>5321416</v>
      </c>
    </row>
    <row spans="1:4" r="14">
      <c s="4" t="s" r="A14">
        <v>62</v>
      </c>
      <c s="5" t="n" r="B14">
        <v>13371551</v>
      </c>
      <c s="5" t="n" r="C14">
        <v>17989281</v>
      </c>
      <c s="5" t="n" r="D14">
        <v>13594033</v>
      </c>
    </row>
    <row spans="1:4" r="15">
      <c s="4" t="s" r="A15">
        <v>394</v>
      </c>
    </row>
    <row spans="1:4" r="16">
      <c s="3" t="s" r="A16">
        <v>389</v>
      </c>
    </row>
    <row spans="1:4" r="17">
      <c s="4" t="s" r="A17">
        <v>25</v>
      </c>
      <c s="5" t="n" r="B17">
        <v>237758</v>
      </c>
      <c s="5" t="n" r="C17">
        <v>4894387</v>
      </c>
      <c s="5" t="n" r="D17">
        <v>233010</v>
      </c>
    </row>
    <row spans="1:4" r="18">
      <c s="4" t="s" r="A18">
        <v>390</v>
      </c>
      <c s="5" t="n" r="B18">
        <v>9473425</v>
      </c>
      <c s="5" t="n" r="C18">
        <v>9088455</v>
      </c>
      <c s="5" t="n" r="D18">
        <v>8297396</v>
      </c>
    </row>
    <row spans="1:4" r="19">
      <c s="4" t="s" r="A19">
        <v>391</v>
      </c>
      <c s="5" t="n" r="B19">
        <v>512397</v>
      </c>
      <c s="5" t="n" r="C19">
        <v>510285</v>
      </c>
      <c s="5" t="n" r="D19">
        <v>488618</v>
      </c>
    </row>
    <row spans="1:4" r="20">
      <c s="4" t="s" r="A20">
        <v>34</v>
      </c>
      <c s="5" t="n" r="B20">
        <v>203535</v>
      </c>
      <c s="5" t="n" r="C20">
        <v>371802</v>
      </c>
      <c s="5" t="n" r="D20">
        <v>332075</v>
      </c>
    </row>
    <row spans="1:4" r="21">
      <c s="4" t="s" r="A21">
        <v>39</v>
      </c>
      <c s="5" t="n" r="B21">
        <v>10427115</v>
      </c>
      <c s="5" t="n" r="C21">
        <v>14864929</v>
      </c>
      <c s="5" t="n" r="D21">
        <v>9351099</v>
      </c>
    </row>
    <row spans="1:4" r="22">
      <c s="4" t="s" r="A22">
        <v>40</v>
      </c>
      <c s="5" t="n" r="B22">
        <v>478158</v>
      </c>
      <c s="5" t="n" r="C22">
        <v>5851364</v>
      </c>
      <c s="5" t="n" r="D22">
        <v>831556</v>
      </c>
    </row>
    <row spans="1:4" r="23">
      <c s="4" t="s" r="A23">
        <v>392</v>
      </c>
      <c s="5" t="n" r="B23">
        <v>1041230</v>
      </c>
      <c s="5" t="n" r="C23">
        <v>973497</v>
      </c>
      <c s="5" t="n" r="D23">
        <v>2292</v>
      </c>
    </row>
    <row spans="1:4" r="24">
      <c s="4" t="s" r="A24">
        <v>48</v>
      </c>
      <c s="5" t="n" r="B24">
        <v>2884581</v>
      </c>
      <c s="5" t="n" r="C24">
        <v>2154923</v>
      </c>
      <c s="5" t="n" r="D24">
        <v>2560245</v>
      </c>
    </row>
    <row spans="1:4" r="25">
      <c s="4" t="s" r="A25">
        <v>47</v>
      </c>
      <c s="5" t="n" r="B25">
        <v>715169</v>
      </c>
      <c s="5" t="n" r="C25">
        <v>624795</v>
      </c>
      <c s="5" t="n" r="D25">
        <v>635590</v>
      </c>
    </row>
    <row spans="1:4" r="26">
      <c s="4" t="s" r="A26">
        <v>53</v>
      </c>
      <c s="5" t="n" r="B26">
        <v>0</v>
      </c>
      <c s="5" t="n" r="C26">
        <v>0</v>
      </c>
      <c s="5" t="n" r="D26">
        <v>0</v>
      </c>
    </row>
    <row spans="1:4" r="27">
      <c s="4" t="s" r="A27">
        <v>393</v>
      </c>
      <c s="5" t="n" r="B27">
        <v>5307977</v>
      </c>
      <c s="5" t="n" r="C27">
        <v>5260350</v>
      </c>
      <c s="5" t="n" r="D27">
        <v>5321416</v>
      </c>
    </row>
    <row spans="1:4" r="28">
      <c s="4" t="s" r="A28">
        <v>62</v>
      </c>
      <c s="5" t="n" r="B28">
        <v>10427115</v>
      </c>
      <c s="5" t="n" r="C28">
        <v>14864929</v>
      </c>
      <c s="5" t="n" r="D28">
        <v>9351099</v>
      </c>
    </row>
    <row spans="1:4" r="29">
      <c s="4" t="s" r="A29">
        <v>395</v>
      </c>
    </row>
    <row spans="1:4" r="30">
      <c s="3" t="s" r="A30">
        <v>389</v>
      </c>
    </row>
    <row spans="1:4" r="31">
      <c s="4" t="s" r="A31">
        <v>25</v>
      </c>
      <c s="5" t="n" r="B31">
        <v>4252595</v>
      </c>
      <c s="5" t="n" r="C31">
        <v>4012924</v>
      </c>
      <c s="5" t="n" r="D31">
        <v>4345475</v>
      </c>
    </row>
    <row spans="1:4" r="32">
      <c s="4" t="s" r="A32">
        <v>390</v>
      </c>
      <c s="5" t="n" r="B32">
        <v>0</v>
      </c>
      <c s="5" t="n" r="C32">
        <v>0</v>
      </c>
      <c s="5" t="n" r="D32">
        <v>0</v>
      </c>
    </row>
    <row spans="1:4" r="33">
      <c s="4" t="s" r="A33">
        <v>391</v>
      </c>
      <c s="5" t="n" r="B33">
        <v>1662227</v>
      </c>
      <c s="5" t="n" r="C33">
        <v>1694659</v>
      </c>
      <c s="5" t="n" r="D33">
        <v>1758530</v>
      </c>
    </row>
    <row spans="1:4" r="34">
      <c s="4" t="s" r="A34">
        <v>34</v>
      </c>
      <c s="5" t="n" r="B34">
        <v>525372</v>
      </c>
      <c s="5" t="n" r="C34">
        <v>522566</v>
      </c>
      <c s="5" t="n" r="D34">
        <v>522013</v>
      </c>
    </row>
    <row spans="1:4" r="35">
      <c s="4" t="s" r="A35">
        <v>39</v>
      </c>
      <c s="5" t="n" r="B35">
        <v>6440194</v>
      </c>
      <c s="5" t="n" r="C35">
        <v>6230149</v>
      </c>
      <c s="5" t="n" r="D35">
        <v>6626018</v>
      </c>
    </row>
    <row spans="1:4" r="36">
      <c s="4" t="s" r="A36">
        <v>40</v>
      </c>
      <c s="5" t="n" r="B36">
        <v>1105347</v>
      </c>
      <c s="5" t="n" r="C36">
        <v>1658558</v>
      </c>
      <c s="5" t="n" r="D36">
        <v>953078</v>
      </c>
    </row>
    <row spans="1:4" r="37">
      <c s="4" t="s" r="A37">
        <v>392</v>
      </c>
      <c s="5" t="n" r="B37">
        <v>-1670713</v>
      </c>
      <c s="5" t="n" r="C37">
        <v>-1996915</v>
      </c>
      <c s="5" t="n" r="D37">
        <v>-111694</v>
      </c>
    </row>
    <row spans="1:4" r="38">
      <c s="4" t="s" r="A38">
        <v>48</v>
      </c>
      <c s="5" t="n" r="B38">
        <v>9337</v>
      </c>
      <c s="5" t="n" r="C38">
        <v>10121</v>
      </c>
      <c s="5" t="n" r="D38">
        <v>15232</v>
      </c>
    </row>
    <row spans="1:4" r="39">
      <c s="4" t="s" r="A39">
        <v>47</v>
      </c>
      <c s="5" t="n" r="B39">
        <v>271194</v>
      </c>
      <c s="5" t="n" r="C39">
        <v>278458</v>
      </c>
      <c s="5" t="n" r="D39">
        <v>318736</v>
      </c>
    </row>
    <row spans="1:4" r="40">
      <c s="4" t="s" r="A40">
        <v>53</v>
      </c>
      <c s="5" t="n" r="B40">
        <v>0</v>
      </c>
      <c s="5" t="n" r="C40">
        <v>0</v>
      </c>
      <c s="5" t="n" r="D40">
        <v>0</v>
      </c>
    </row>
    <row spans="1:4" r="41">
      <c s="4" t="s" r="A41">
        <v>393</v>
      </c>
      <c s="5" t="n" r="B41">
        <v>6725029</v>
      </c>
      <c s="5" t="n" r="C41">
        <v>6279927</v>
      </c>
      <c s="5" t="n" r="D41">
        <v>5450666</v>
      </c>
    </row>
    <row spans="1:4" r="42">
      <c s="4" t="s" r="A42">
        <v>62</v>
      </c>
      <c s="5" t="n" r="B42">
        <v>6440194</v>
      </c>
      <c s="5" t="n" r="C42">
        <v>6230149</v>
      </c>
      <c s="5" t="n" r="D42">
        <v>6626018</v>
      </c>
    </row>
    <row spans="1:4" r="43">
      <c s="4" t="s" r="A43">
        <v>396</v>
      </c>
    </row>
    <row spans="1:4" r="44">
      <c s="3" t="s" r="A44">
        <v>389</v>
      </c>
    </row>
    <row spans="1:4" r="45">
      <c s="4" t="s" r="A45">
        <v>25</v>
      </c>
      <c s="5" t="n" r="B45">
        <v>2537607</v>
      </c>
      <c s="5" t="n" r="C45">
        <v>2586993</v>
      </c>
      <c s="5" t="n" r="D45">
        <v>2529918</v>
      </c>
    </row>
    <row spans="1:4" r="46">
      <c s="4" t="s" r="A46">
        <v>390</v>
      </c>
      <c s="5" t="n" r="B46">
        <v>0</v>
      </c>
      <c s="5" t="n" r="C46">
        <v>0</v>
      </c>
      <c s="5" t="n" r="D46">
        <v>0</v>
      </c>
    </row>
    <row spans="1:4" r="47">
      <c s="4" t="s" r="A47">
        <v>391</v>
      </c>
      <c s="5" t="n" r="B47">
        <v>1786675</v>
      </c>
      <c s="5" t="n" r="C47">
        <v>1777199</v>
      </c>
      <c s="5" t="n" r="D47">
        <v>1721565</v>
      </c>
    </row>
    <row spans="1:4" r="48">
      <c s="4" t="s" r="A48">
        <v>34</v>
      </c>
      <c s="5" t="n" r="B48">
        <v>1653385</v>
      </c>
      <c s="5" t="n" r="C48">
        <v>1618466</v>
      </c>
      <c s="5" t="n" r="D48">
        <v>1662829</v>
      </c>
    </row>
    <row spans="1:4" r="49">
      <c s="4" t="s" r="A49">
        <v>39</v>
      </c>
      <c s="5" t="n" r="B49">
        <v>5977667</v>
      </c>
      <c s="5" t="n" r="C49">
        <v>5982658</v>
      </c>
      <c s="5" t="n" r="D49">
        <v>5914312</v>
      </c>
    </row>
    <row spans="1:4" r="50">
      <c s="4" t="s" r="A50">
        <v>40</v>
      </c>
      <c s="5" t="n" r="B50">
        <v>2387311</v>
      </c>
      <c s="5" t="n" r="C50">
        <v>1889693</v>
      </c>
      <c s="5" t="n" r="D50">
        <v>2751855</v>
      </c>
    </row>
    <row spans="1:4" r="51">
      <c s="4" t="s" r="A51">
        <v>392</v>
      </c>
      <c s="5" t="n" r="B51">
        <v>629483</v>
      </c>
      <c s="5" t="n" r="C51">
        <v>1023418</v>
      </c>
      <c s="5" t="n" r="D51">
        <v>109402</v>
      </c>
    </row>
    <row spans="1:4" r="52">
      <c s="4" t="s" r="A52">
        <v>48</v>
      </c>
      <c s="5" t="n" r="B52">
        <v>110700</v>
      </c>
      <c s="5" t="n" r="C52">
        <v>106781</v>
      </c>
      <c s="5" t="n" r="D52">
        <v>51133</v>
      </c>
    </row>
    <row spans="1:4" r="53">
      <c s="4" t="s" r="A53">
        <v>47</v>
      </c>
      <c s="5" t="n" r="B53">
        <v>59826</v>
      </c>
      <c s="5" t="n" r="C53">
        <v>113060</v>
      </c>
      <c s="5" t="n" r="D53">
        <v>121094</v>
      </c>
    </row>
    <row spans="1:4" r="54">
      <c s="4" t="s" r="A54">
        <v>53</v>
      </c>
      <c s="5" t="n" r="B54">
        <v>44243</v>
      </c>
      <c s="5" t="n" r="C54">
        <v>41304</v>
      </c>
      <c s="5" t="n" r="D54">
        <v>34098</v>
      </c>
    </row>
    <row spans="1:4" r="55">
      <c s="4" t="s" r="A55">
        <v>393</v>
      </c>
      <c s="5" t="n" r="B55">
        <v>2746104</v>
      </c>
      <c s="5" t="n" r="C55">
        <v>2808402</v>
      </c>
      <c s="5" t="n" r="D55">
        <v>2846730</v>
      </c>
    </row>
    <row spans="1:4" r="56">
      <c s="4" t="s" r="A56">
        <v>62</v>
      </c>
      <c s="5" t="n" r="B56">
        <v>5977667</v>
      </c>
      <c s="5" t="n" r="C56">
        <v>5982658</v>
      </c>
      <c s="5" t="n" r="D56">
        <v>5914312</v>
      </c>
    </row>
    <row spans="1:4" r="57">
      <c s="4" t="s" r="A57">
        <v>397</v>
      </c>
    </row>
    <row spans="1:4" r="58">
      <c s="3" t="s" r="A58">
        <v>389</v>
      </c>
    </row>
    <row spans="1:4" r="59">
      <c s="4" t="s" r="A59">
        <v>25</v>
      </c>
      <c s="5" t="n" r="B59">
        <v>0</v>
      </c>
      <c s="5" t="n" r="C59">
        <v>0</v>
      </c>
      <c s="5" t="n" r="D59">
        <v>0</v>
      </c>
    </row>
    <row spans="1:4" r="60">
      <c s="4" t="s" r="A60">
        <v>390</v>
      </c>
      <c s="5" t="n" r="B60">
        <v>-9473425</v>
      </c>
      <c s="5" t="n" r="C60">
        <v>-9088455</v>
      </c>
      <c s="5" t="n" r="D60">
        <v>-8297396</v>
      </c>
    </row>
    <row spans="1:4" r="61">
      <c s="4" t="s" r="A61">
        <v>391</v>
      </c>
      <c s="5" t="n" r="B61">
        <v>0</v>
      </c>
      <c s="5" t="n" r="C61">
        <v>0</v>
      </c>
      <c s="5" t="n" r="D61">
        <v>0</v>
      </c>
    </row>
    <row spans="1:4" r="62">
      <c s="4" t="s" r="A62">
        <v>34</v>
      </c>
      <c s="5" t="n" r="B62">
        <v>0</v>
      </c>
      <c s="5" t="n" r="C62">
        <v>0</v>
      </c>
      <c s="5" t="n" r="D62">
        <v>0</v>
      </c>
    </row>
    <row spans="1:4" r="63">
      <c s="4" t="s" r="A63">
        <v>39</v>
      </c>
      <c s="5" t="n" r="B63">
        <v>-9473425</v>
      </c>
      <c s="5" t="n" r="C63">
        <v>-9088455</v>
      </c>
      <c s="5" t="n" r="D63">
        <v>-8297396</v>
      </c>
    </row>
    <row spans="1:4" r="64">
      <c s="4" t="s" r="A64">
        <v>40</v>
      </c>
      <c s="5" t="n" r="B64">
        <v>0</v>
      </c>
      <c s="5" t="n" r="C64">
        <v>0</v>
      </c>
      <c s="5" t="n" r="D64">
        <v>0</v>
      </c>
    </row>
    <row spans="1:4" r="65">
      <c s="4" t="s" r="A65">
        <v>392</v>
      </c>
      <c s="5" t="n" r="B65">
        <v>0</v>
      </c>
      <c s="5" t="n" r="C65">
        <v>0</v>
      </c>
      <c s="5" t="n" r="D65">
        <v>0</v>
      </c>
    </row>
    <row spans="1:4" r="66">
      <c s="4" t="s" r="A66">
        <v>48</v>
      </c>
      <c s="5" t="n" r="B66">
        <v>0</v>
      </c>
      <c s="5" t="n" r="C66">
        <v>0</v>
      </c>
      <c s="5" t="n" r="D66">
        <v>0</v>
      </c>
    </row>
    <row spans="1:4" r="67">
      <c s="4" t="s" r="A67">
        <v>47</v>
      </c>
      <c s="5" t="n" r="B67">
        <v>0</v>
      </c>
      <c s="5" t="n" r="C67">
        <v>0</v>
      </c>
      <c s="5" t="n" r="D67">
        <v>0</v>
      </c>
    </row>
    <row spans="1:4" r="68">
      <c s="4" t="s" r="A68">
        <v>53</v>
      </c>
      <c s="5" t="n" r="B68">
        <v>0</v>
      </c>
      <c s="5" t="n" r="C68">
        <v>0</v>
      </c>
      <c s="5" t="n" r="D68">
        <v>0</v>
      </c>
    </row>
    <row spans="1:4" r="69">
      <c s="4" t="s" r="A69">
        <v>393</v>
      </c>
      <c s="5" t="n" r="B69">
        <v>-9473425</v>
      </c>
      <c s="5" t="n" r="C69">
        <v>-9088455</v>
      </c>
      <c s="5" t="n" r="D69">
        <v>-8297396</v>
      </c>
    </row>
    <row spans="1:4" r="70">
      <c s="4" t="s" r="A70">
        <v>62</v>
      </c>
      <c s="7" t="n" r="B70">
        <v>-9473425</v>
      </c>
      <c s="7" t="n" r="C70">
        <v>-9088455</v>
      </c>
      <c s="7" t="n" r="D70">
        <v>-82973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8</v>
      </c>
      <c s="2" t="s" r="B1">
        <v>1</v>
      </c>
    </row>
    <row spans="1:3" r="2">
      <c s="2" t="s" r="B2">
        <v>2</v>
      </c>
      <c s="2" t="s" r="C2">
        <v>24</v>
      </c>
    </row>
    <row spans="1:3" r="3">
      <c s="3" t="s" r="A3">
        <v>389</v>
      </c>
    </row>
    <row spans="1:3" r="4">
      <c s="4" t="s" r="A4">
        <v>75</v>
      </c>
      <c s="7" t="n" r="B4">
        <v>12562611</v>
      </c>
      <c s="7" t="n" r="C4">
        <v>12445081</v>
      </c>
    </row>
    <row spans="1:3" r="5">
      <c s="4" t="s" r="A5">
        <v>76</v>
      </c>
      <c s="5" t="n" r="B5">
        <v>10324616</v>
      </c>
      <c s="5" t="n" r="C5">
        <v>10256364</v>
      </c>
    </row>
    <row spans="1:3" r="6">
      <c s="4" t="s" r="A6">
        <v>77</v>
      </c>
      <c s="5" t="n" r="B6">
        <v>2237995</v>
      </c>
      <c s="5" t="n" r="C6">
        <v>2188717</v>
      </c>
    </row>
    <row spans="1:3" r="7">
      <c s="4" t="s" r="A7">
        <v>78</v>
      </c>
      <c s="5" t="n" r="B7">
        <v>1744521</v>
      </c>
      <c s="5" t="n" r="C7">
        <v>1723104</v>
      </c>
    </row>
    <row spans="1:3" r="8">
      <c s="4" t="s" r="A8">
        <v>399</v>
      </c>
      <c s="5" t="n" r="B8">
        <v>493474</v>
      </c>
      <c s="5" t="n" r="C8">
        <v>465613</v>
      </c>
    </row>
    <row spans="1:3" r="9">
      <c s="4" t="s" r="A9">
        <v>400</v>
      </c>
      <c s="5" t="n" r="B9">
        <v>126907</v>
      </c>
      <c s="5" t="n" r="C9">
        <v>30934</v>
      </c>
    </row>
    <row spans="1:3" r="10">
      <c s="4" t="s" r="A10">
        <v>81</v>
      </c>
      <c s="5" t="n" r="B10">
        <v>-15240</v>
      </c>
      <c s="5" t="n" r="C10">
        <v>-2188</v>
      </c>
    </row>
    <row spans="1:3" r="11">
      <c s="4" t="s" r="A11">
        <v>401</v>
      </c>
      <c s="5" t="n" r="B11">
        <v>381807</v>
      </c>
      <c s="5" t="n" r="C11">
        <v>436867</v>
      </c>
    </row>
    <row spans="1:3" r="12">
      <c s="4" t="s" r="A12">
        <v>402</v>
      </c>
      <c s="5" t="n" r="B12">
        <v>137387</v>
      </c>
      <c s="5" t="n" r="C12">
        <v>158054</v>
      </c>
    </row>
    <row spans="1:3" r="13">
      <c s="4" t="s" r="A13">
        <v>403</v>
      </c>
      <c s="5" t="n" r="B13">
        <v>0</v>
      </c>
      <c s="5" t="n" r="C13">
        <v>0</v>
      </c>
    </row>
    <row spans="1:3" r="14">
      <c s="4" t="s" r="A14">
        <v>84</v>
      </c>
      <c s="5" t="n" r="B14">
        <v>244420</v>
      </c>
      <c s="5" t="n" r="C14">
        <v>278813</v>
      </c>
    </row>
    <row spans="1:3" r="15">
      <c s="4" t="s" r="A15">
        <v>404</v>
      </c>
      <c s="5" t="n" r="B15">
        <v>-84341</v>
      </c>
      <c s="5" t="n" r="C15">
        <v>-100509</v>
      </c>
    </row>
    <row spans="1:3" r="16">
      <c s="4" t="s" r="A16">
        <v>101</v>
      </c>
      <c s="5" t="n" r="B16">
        <v>160079</v>
      </c>
      <c s="5" t="n" r="C16">
        <v>178304</v>
      </c>
    </row>
    <row spans="1:3" r="17">
      <c s="4" t="s" r="A17">
        <v>394</v>
      </c>
    </row>
    <row spans="1:3" r="18">
      <c s="3" t="s" r="A18">
        <v>389</v>
      </c>
    </row>
    <row spans="1:3" r="19">
      <c s="4" t="s" r="A19">
        <v>75</v>
      </c>
      <c s="5" t="n" r="B19">
        <v>0</v>
      </c>
      <c s="5" t="n" r="C19">
        <v>0</v>
      </c>
    </row>
    <row spans="1:3" r="20">
      <c s="4" t="s" r="A20">
        <v>76</v>
      </c>
      <c s="5" t="n" r="B20">
        <v>0</v>
      </c>
      <c s="5" t="n" r="C20">
        <v>0</v>
      </c>
    </row>
    <row spans="1:3" r="21">
      <c s="4" t="s" r="A21">
        <v>77</v>
      </c>
      <c s="5" t="n" r="B21">
        <v>0</v>
      </c>
      <c s="5" t="n" r="C21">
        <v>0</v>
      </c>
    </row>
    <row spans="1:3" r="22">
      <c s="4" t="s" r="A22">
        <v>78</v>
      </c>
      <c s="5" t="n" r="B22">
        <v>199375</v>
      </c>
      <c s="5" t="n" r="C22">
        <v>190897</v>
      </c>
    </row>
    <row spans="1:3" r="23">
      <c s="4" t="s" r="A23">
        <v>399</v>
      </c>
      <c s="5" t="n" r="B23">
        <v>-199375</v>
      </c>
      <c s="5" t="n" r="C23">
        <v>-190897</v>
      </c>
    </row>
    <row spans="1:3" r="24">
      <c s="4" t="s" r="A24">
        <v>400</v>
      </c>
      <c s="5" t="n" r="B24">
        <v>146097</v>
      </c>
      <c s="5" t="n" r="C24">
        <v>50166</v>
      </c>
    </row>
    <row spans="1:3" r="25">
      <c s="4" t="s" r="A25">
        <v>81</v>
      </c>
      <c s="5" t="n" r="B25">
        <v>-5077</v>
      </c>
      <c s="5" t="n" r="C25">
        <v>-2402</v>
      </c>
    </row>
    <row spans="1:3" r="26">
      <c s="4" t="s" r="A26">
        <v>401</v>
      </c>
      <c s="5" t="n" r="B26">
        <v>-340395</v>
      </c>
      <c s="5" t="n" r="C26">
        <v>-238661</v>
      </c>
    </row>
    <row spans="1:3" r="27">
      <c s="4" t="s" r="A27">
        <v>402</v>
      </c>
      <c s="5" t="n" r="B27">
        <v>-122484</v>
      </c>
      <c s="5" t="n" r="C27">
        <v>-86344</v>
      </c>
    </row>
    <row spans="1:3" r="28">
      <c s="4" t="s" r="A28">
        <v>403</v>
      </c>
      <c s="5" t="n" r="B28">
        <v>462331</v>
      </c>
      <c s="5" t="n" r="C28">
        <v>431130</v>
      </c>
    </row>
    <row spans="1:3" r="29">
      <c s="4" t="s" r="A29">
        <v>84</v>
      </c>
      <c s="5" t="n" r="B29">
        <v>244420</v>
      </c>
      <c s="5" t="n" r="C29">
        <v>278813</v>
      </c>
    </row>
    <row spans="1:3" r="30">
      <c s="4" t="s" r="A30">
        <v>404</v>
      </c>
      <c s="5" t="n" r="B30">
        <v>-84341</v>
      </c>
      <c s="5" t="n" r="C30">
        <v>-100509</v>
      </c>
    </row>
    <row spans="1:3" r="31">
      <c s="4" t="s" r="A31">
        <v>101</v>
      </c>
      <c s="5" t="n" r="B31">
        <v>160079</v>
      </c>
      <c s="5" t="n" r="C31">
        <v>178304</v>
      </c>
    </row>
    <row spans="1:3" r="32">
      <c s="4" t="s" r="A32">
        <v>395</v>
      </c>
    </row>
    <row spans="1:3" r="33">
      <c s="3" t="s" r="A33">
        <v>389</v>
      </c>
    </row>
    <row spans="1:3" r="34">
      <c s="4" t="s" r="A34">
        <v>75</v>
      </c>
      <c s="5" t="n" r="B34">
        <v>8524550</v>
      </c>
      <c s="5" t="n" r="C34">
        <v>8322308</v>
      </c>
    </row>
    <row spans="1:3" r="35">
      <c s="4" t="s" r="A35">
        <v>76</v>
      </c>
      <c s="5" t="n" r="B35">
        <v>6912169</v>
      </c>
      <c s="5" t="n" r="C35">
        <v>6774508</v>
      </c>
    </row>
    <row spans="1:3" r="36">
      <c s="4" t="s" r="A36">
        <v>77</v>
      </c>
      <c s="5" t="n" r="B36">
        <v>1612381</v>
      </c>
      <c s="5" t="n" r="C36">
        <v>1547800</v>
      </c>
    </row>
    <row spans="1:3" r="37">
      <c s="4" t="s" r="A37">
        <v>78</v>
      </c>
      <c s="5" t="n" r="B37">
        <v>956915</v>
      </c>
      <c s="5" t="n" r="C37">
        <v>932195</v>
      </c>
    </row>
    <row spans="1:3" r="38">
      <c s="4" t="s" r="A38">
        <v>399</v>
      </c>
      <c s="5" t="n" r="B38">
        <v>655466</v>
      </c>
      <c s="5" t="n" r="C38">
        <v>615605</v>
      </c>
    </row>
    <row spans="1:3" r="39">
      <c s="4" t="s" r="A39">
        <v>400</v>
      </c>
      <c s="5" t="n" r="B39">
        <v>-39983</v>
      </c>
      <c s="5" t="n" r="C39">
        <v>-21474</v>
      </c>
    </row>
    <row spans="1:3" r="40">
      <c s="4" t="s" r="A40">
        <v>81</v>
      </c>
      <c s="5" t="n" r="B40">
        <v>-477</v>
      </c>
      <c s="5" t="n" r="C40">
        <v>-399</v>
      </c>
    </row>
    <row spans="1:3" r="41">
      <c s="4" t="s" r="A41">
        <v>401</v>
      </c>
      <c s="5" t="n" r="B41">
        <v>695926</v>
      </c>
      <c s="5" t="n" r="C41">
        <v>637478</v>
      </c>
    </row>
    <row spans="1:3" r="42">
      <c s="4" t="s" r="A42">
        <v>402</v>
      </c>
      <c s="5" t="n" r="B42">
        <v>250417</v>
      </c>
      <c s="5" t="n" r="C42">
        <v>230631</v>
      </c>
    </row>
    <row spans="1:3" r="43">
      <c s="4" t="s" r="A43">
        <v>403</v>
      </c>
      <c s="5" t="n" r="B43">
        <v>0</v>
      </c>
      <c s="5" t="n" r="C43">
        <v>0</v>
      </c>
    </row>
    <row spans="1:3" r="44">
      <c s="4" t="s" r="A44">
        <v>84</v>
      </c>
      <c s="5" t="n" r="B44">
        <v>445509</v>
      </c>
      <c s="5" t="n" r="C44">
        <v>406847</v>
      </c>
    </row>
    <row spans="1:3" r="45">
      <c s="4" t="s" r="A45">
        <v>404</v>
      </c>
      <c s="5" t="n" r="B45">
        <v>0</v>
      </c>
      <c s="5" t="n" r="C45">
        <v>0</v>
      </c>
    </row>
    <row spans="1:3" r="46">
      <c s="4" t="s" r="A46">
        <v>101</v>
      </c>
      <c s="5" t="n" r="B46">
        <v>445509</v>
      </c>
      <c s="5" t="n" r="C46">
        <v>406847</v>
      </c>
    </row>
    <row spans="1:3" r="47">
      <c s="4" t="s" r="A47">
        <v>396</v>
      </c>
    </row>
    <row spans="1:3" r="48">
      <c s="3" t="s" r="A48">
        <v>389</v>
      </c>
    </row>
    <row spans="1:3" r="49">
      <c s="4" t="s" r="A49">
        <v>75</v>
      </c>
      <c s="5" t="n" r="B49">
        <v>4426998</v>
      </c>
      <c s="5" t="n" r="C49">
        <v>4464469</v>
      </c>
    </row>
    <row spans="1:3" r="50">
      <c s="4" t="s" r="A50">
        <v>76</v>
      </c>
      <c s="5" t="n" r="B50">
        <v>3801384</v>
      </c>
      <c s="5" t="n" r="C50">
        <v>3823552</v>
      </c>
    </row>
    <row spans="1:3" r="51">
      <c s="4" t="s" r="A51">
        <v>77</v>
      </c>
      <c s="5" t="n" r="B51">
        <v>625614</v>
      </c>
      <c s="5" t="n" r="C51">
        <v>640917</v>
      </c>
    </row>
    <row spans="1:3" r="52">
      <c s="4" t="s" r="A52">
        <v>78</v>
      </c>
      <c s="5" t="n" r="B52">
        <v>588231</v>
      </c>
      <c s="5" t="n" r="C52">
        <v>600012</v>
      </c>
    </row>
    <row spans="1:3" r="53">
      <c s="4" t="s" r="A53">
        <v>399</v>
      </c>
      <c s="5" t="n" r="B53">
        <v>37383</v>
      </c>
      <c s="5" t="n" r="C53">
        <v>40905</v>
      </c>
    </row>
    <row spans="1:3" r="54">
      <c s="4" t="s" r="A54">
        <v>400</v>
      </c>
      <c s="5" t="n" r="B54">
        <v>20793</v>
      </c>
      <c s="5" t="n" r="C54">
        <v>2242</v>
      </c>
    </row>
    <row spans="1:3" r="55">
      <c s="4" t="s" r="A55">
        <v>81</v>
      </c>
      <c s="5" t="n" r="B55">
        <v>-9686</v>
      </c>
      <c s="5" t="n" r="C55">
        <v>613</v>
      </c>
    </row>
    <row spans="1:3" r="56">
      <c s="4" t="s" r="A56">
        <v>401</v>
      </c>
      <c s="5" t="n" r="B56">
        <v>26276</v>
      </c>
      <c s="5" t="n" r="C56">
        <v>38050</v>
      </c>
    </row>
    <row spans="1:3" r="57">
      <c s="4" t="s" r="A57">
        <v>402</v>
      </c>
      <c s="5" t="n" r="B57">
        <v>9454</v>
      </c>
      <c s="5" t="n" r="C57">
        <v>13767</v>
      </c>
    </row>
    <row spans="1:3" r="58">
      <c s="4" t="s" r="A58">
        <v>403</v>
      </c>
      <c s="5" t="n" r="B58">
        <v>0</v>
      </c>
      <c s="5" t="n" r="C58">
        <v>0</v>
      </c>
    </row>
    <row spans="1:3" r="59">
      <c s="4" t="s" r="A59">
        <v>84</v>
      </c>
      <c s="5" t="n" r="B59">
        <v>16822</v>
      </c>
      <c s="5" t="n" r="C59">
        <v>24283</v>
      </c>
    </row>
    <row spans="1:3" r="60">
      <c s="4" t="s" r="A60">
        <v>404</v>
      </c>
      <c s="5" t="n" r="B60">
        <v>-183185</v>
      </c>
      <c s="5" t="n" r="C60">
        <v>-71254</v>
      </c>
    </row>
    <row spans="1:3" r="61">
      <c s="4" t="s" r="A61">
        <v>101</v>
      </c>
      <c s="5" t="n" r="B61">
        <v>-166363</v>
      </c>
      <c s="5" t="n" r="C61">
        <v>-46971</v>
      </c>
    </row>
    <row spans="1:3" r="62">
      <c s="4" t="s" r="A62">
        <v>397</v>
      </c>
    </row>
    <row spans="1:3" r="63">
      <c s="3" t="s" r="A63">
        <v>389</v>
      </c>
    </row>
    <row spans="1:3" r="64">
      <c s="4" t="s" r="A64">
        <v>75</v>
      </c>
      <c s="5" t="n" r="B64">
        <v>-388937</v>
      </c>
      <c s="5" t="n" r="C64">
        <v>-341696</v>
      </c>
    </row>
    <row spans="1:3" r="65">
      <c s="4" t="s" r="A65">
        <v>76</v>
      </c>
      <c s="5" t="n" r="B65">
        <v>-388937</v>
      </c>
      <c s="5" t="n" r="C65">
        <v>-341696</v>
      </c>
    </row>
    <row spans="1:3" r="66">
      <c s="4" t="s" r="A66">
        <v>77</v>
      </c>
      <c s="5" t="n" r="B66">
        <v>0</v>
      </c>
      <c s="5" t="n" r="C66">
        <v>0</v>
      </c>
    </row>
    <row spans="1:3" r="67">
      <c s="4" t="s" r="A67">
        <v>78</v>
      </c>
      <c s="5" t="n" r="B67">
        <v>0</v>
      </c>
      <c s="5" t="n" r="C67">
        <v>0</v>
      </c>
    </row>
    <row spans="1:3" r="68">
      <c s="4" t="s" r="A68">
        <v>399</v>
      </c>
      <c s="5" t="n" r="B68">
        <v>0</v>
      </c>
      <c s="5" t="n" r="C68">
        <v>0</v>
      </c>
    </row>
    <row spans="1:3" r="69">
      <c s="4" t="s" r="A69">
        <v>400</v>
      </c>
      <c s="5" t="n" r="B69">
        <v>0</v>
      </c>
      <c s="5" t="n" r="C69">
        <v>0</v>
      </c>
    </row>
    <row spans="1:3" r="70">
      <c s="4" t="s" r="A70">
        <v>81</v>
      </c>
      <c s="5" t="n" r="B70">
        <v>0</v>
      </c>
      <c s="5" t="n" r="C70">
        <v>0</v>
      </c>
    </row>
    <row spans="1:3" r="71">
      <c s="4" t="s" r="A71">
        <v>401</v>
      </c>
      <c s="5" t="n" r="B71">
        <v>0</v>
      </c>
      <c s="5" t="n" r="C71">
        <v>0</v>
      </c>
    </row>
    <row spans="1:3" r="72">
      <c s="4" t="s" r="A72">
        <v>402</v>
      </c>
      <c s="5" t="n" r="B72">
        <v>0</v>
      </c>
      <c s="5" t="n" r="C72">
        <v>0</v>
      </c>
    </row>
    <row spans="1:3" r="73">
      <c s="4" t="s" r="A73">
        <v>403</v>
      </c>
      <c s="5" t="n" r="B73">
        <v>-462331</v>
      </c>
      <c s="5" t="n" r="C73">
        <v>-431130</v>
      </c>
    </row>
    <row spans="1:3" r="74">
      <c s="4" t="s" r="A74">
        <v>84</v>
      </c>
      <c s="5" t="n" r="B74">
        <v>-462331</v>
      </c>
      <c s="5" t="n" r="C74">
        <v>-431130</v>
      </c>
    </row>
    <row spans="1:3" r="75">
      <c s="4" t="s" r="A75">
        <v>404</v>
      </c>
      <c s="5" t="n" r="B75">
        <v>183185</v>
      </c>
      <c s="5" t="n" r="C75">
        <v>71254</v>
      </c>
    </row>
    <row spans="1:3" r="76">
      <c s="4" t="s" r="A76">
        <v>101</v>
      </c>
      <c s="7" t="n" r="B76">
        <v>-279146</v>
      </c>
      <c s="7" t="n" r="C76">
        <v>-3598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91</v>
      </c>
      <c s="2" t="s" r="B1">
        <v>1</v>
      </c>
    </row>
    <row spans="1:3" r="2">
      <c s="2" t="s" r="B2">
        <v>2</v>
      </c>
      <c s="2" t="s" r="C2">
        <v>24</v>
      </c>
    </row>
    <row spans="1:3" r="3">
      <c s="3" t="s" r="A3">
        <v>92</v>
      </c>
    </row>
    <row spans="1:3" r="4">
      <c s="4" t="s" r="A4">
        <v>84</v>
      </c>
      <c s="7" t="n" r="B4">
        <v>244420</v>
      </c>
      <c s="7" t="n" r="C4">
        <v>278813</v>
      </c>
    </row>
    <row spans="1:3" r="5">
      <c s="3" t="s" r="A5">
        <v>93</v>
      </c>
    </row>
    <row spans="1:3" r="6">
      <c s="4" t="s" r="A6">
        <v>94</v>
      </c>
      <c s="5" t="n" r="B6">
        <v>-87229</v>
      </c>
      <c s="5" t="n" r="C6">
        <v>-71254</v>
      </c>
    </row>
    <row spans="1:3" r="7">
      <c s="3" t="s" r="A7">
        <v>95</v>
      </c>
    </row>
    <row spans="1:3" r="8">
      <c s="4" t="s" r="A8">
        <v>96</v>
      </c>
      <c s="5" t="n" r="B8">
        <v>1676</v>
      </c>
      <c s="5" t="n" r="C8">
        <v>126</v>
      </c>
    </row>
    <row spans="1:3" r="9">
      <c s="4" t="s" r="A9">
        <v>97</v>
      </c>
      <c s="5" t="n" r="B9">
        <v>-3778</v>
      </c>
      <c s="5" t="n" r="C9">
        <v>-34111</v>
      </c>
    </row>
    <row spans="1:3" r="10">
      <c s="4" t="s" r="A10">
        <v>98</v>
      </c>
      <c s="5" t="n" r="B10">
        <v>1715</v>
      </c>
      <c s="5" t="n" r="C10">
        <v>1737</v>
      </c>
    </row>
    <row spans="1:3" r="11">
      <c s="4" t="s" r="A11">
        <v>99</v>
      </c>
      <c s="5" t="n" r="B11">
        <v>3275</v>
      </c>
      <c s="5" t="n" r="C11">
        <v>2993</v>
      </c>
    </row>
    <row spans="1:3" r="12">
      <c s="4" t="s" r="A12">
        <v>100</v>
      </c>
      <c s="5" t="n" r="B12">
        <v>-84341</v>
      </c>
      <c s="5" t="n" r="C12">
        <v>-100509</v>
      </c>
    </row>
    <row spans="1:3" r="13">
      <c s="4" t="s" r="A13">
        <v>101</v>
      </c>
      <c s="7" t="n" r="B13">
        <v>160079</v>
      </c>
      <c s="7" t="n" r="C13">
        <v>1783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5</v>
      </c>
      <c s="2" t="s" r="B1">
        <v>1</v>
      </c>
    </row>
    <row spans="1:3" r="2">
      <c s="2" t="s" r="B2">
        <v>2</v>
      </c>
      <c s="2" t="s" r="C2">
        <v>24</v>
      </c>
    </row>
    <row spans="1:3" r="3">
      <c s="3" t="s" r="A3">
        <v>389</v>
      </c>
    </row>
    <row spans="1:3" r="4">
      <c s="4" t="s" r="A4">
        <v>406</v>
      </c>
      <c s="7" t="n" r="B4">
        <v>-261482</v>
      </c>
      <c s="7" t="n" r="C4">
        <v>62618</v>
      </c>
    </row>
    <row spans="1:3" r="5">
      <c s="4" t="s" r="A5">
        <v>407</v>
      </c>
      <c s="5" t="n" r="B5">
        <v>-35061</v>
      </c>
      <c s="5" t="n" r="C5">
        <v>-169794</v>
      </c>
    </row>
    <row spans="1:3" r="6">
      <c s="4" t="s" r="A6">
        <v>408</v>
      </c>
      <c s="5" t="n" r="B6">
        <v>-4437404</v>
      </c>
      <c s="5" t="n" r="C6">
        <v>84534</v>
      </c>
    </row>
    <row spans="1:3" r="7">
      <c s="4" t="s" r="A7">
        <v>139</v>
      </c>
      <c s="5" t="n" r="B7">
        <v>-7841</v>
      </c>
      <c s="5" t="n" r="C7">
        <v>-5506</v>
      </c>
    </row>
    <row spans="1:3" r="8">
      <c s="4" t="s" r="A8">
        <v>409</v>
      </c>
      <c s="5" t="n" r="B8">
        <v>0</v>
      </c>
      <c s="5" t="n" r="C8">
        <v>0</v>
      </c>
    </row>
    <row spans="1:3" r="9">
      <c s="4" t="s" r="A9">
        <v>140</v>
      </c>
      <c s="5" t="n" r="B9">
        <v>-4741788</v>
      </c>
      <c s="5" t="n" r="C9">
        <v>-28148</v>
      </c>
    </row>
    <row spans="1:3" r="10">
      <c s="4" t="s" r="A10">
        <v>141</v>
      </c>
      <c s="5" t="n" r="B10">
        <v>5130044</v>
      </c>
      <c s="5" t="n" r="C10">
        <v>413046</v>
      </c>
    </row>
    <row spans="1:3" r="11">
      <c s="4" t="s" r="A11">
        <v>142</v>
      </c>
      <c s="5" t="n" r="B11">
        <v>388256</v>
      </c>
      <c s="5" t="n" r="C11">
        <v>384898</v>
      </c>
    </row>
    <row spans="1:3" r="12">
      <c s="4" t="s" r="A12">
        <v>394</v>
      </c>
    </row>
    <row spans="1:3" r="13">
      <c s="3" t="s" r="A13">
        <v>389</v>
      </c>
    </row>
    <row spans="1:3" r="14">
      <c s="4" t="s" r="A14">
        <v>406</v>
      </c>
      <c s="5" t="n" r="B14">
        <v>-525626</v>
      </c>
      <c s="5" t="n" r="C14">
        <v>-93666</v>
      </c>
    </row>
    <row spans="1:3" r="15">
      <c s="4" t="s" r="A15">
        <v>407</v>
      </c>
      <c s="5" t="n" r="B15">
        <v>138186</v>
      </c>
      <c s="5" t="n" r="C15">
        <v>-33867</v>
      </c>
    </row>
    <row spans="1:3" r="16">
      <c s="4" t="s" r="A16">
        <v>408</v>
      </c>
      <c s="5" t="n" r="B16">
        <v>-4445507</v>
      </c>
      <c s="5" t="n" r="C16">
        <v>46544</v>
      </c>
    </row>
    <row spans="1:3" r="17">
      <c s="4" t="s" r="A17">
        <v>139</v>
      </c>
      <c s="5" t="n" r="B17">
        <v>0</v>
      </c>
      <c s="5" t="n" r="C17">
        <v>0</v>
      </c>
    </row>
    <row spans="1:3" r="18">
      <c s="4" t="s" r="A18">
        <v>409</v>
      </c>
      <c s="5" t="n" r="B18">
        <v>59403</v>
      </c>
      <c s="5" t="n" r="C18">
        <v>58326</v>
      </c>
    </row>
    <row spans="1:3" r="19">
      <c s="4" t="s" r="A19">
        <v>140</v>
      </c>
      <c s="5" t="n" r="B19">
        <v>-4773544</v>
      </c>
      <c s="5" t="n" r="C19">
        <v>-22663</v>
      </c>
    </row>
    <row spans="1:3" r="20">
      <c s="4" t="s" r="A20">
        <v>141</v>
      </c>
      <c s="5" t="n" r="B20">
        <v>4851074</v>
      </c>
      <c s="5" t="n" r="C20">
        <v>158957</v>
      </c>
    </row>
    <row spans="1:3" r="21">
      <c s="4" t="s" r="A21">
        <v>142</v>
      </c>
      <c s="5" t="n" r="B21">
        <v>77530</v>
      </c>
      <c s="5" t="n" r="C21">
        <v>136294</v>
      </c>
    </row>
    <row spans="1:3" r="22">
      <c s="4" t="s" r="A22">
        <v>395</v>
      </c>
    </row>
    <row spans="1:3" r="23">
      <c s="3" t="s" r="A23">
        <v>389</v>
      </c>
    </row>
    <row spans="1:3" r="24">
      <c s="4" t="s" r="A24">
        <v>406</v>
      </c>
      <c s="5" t="n" r="B24">
        <v>-317193</v>
      </c>
      <c s="5" t="n" r="C24">
        <v>-24502</v>
      </c>
    </row>
    <row spans="1:3" r="25">
      <c s="4" t="s" r="A25">
        <v>407</v>
      </c>
      <c s="5" t="n" r="B25">
        <v>-13083</v>
      </c>
      <c s="5" t="n" r="C25">
        <v>-33841</v>
      </c>
    </row>
    <row spans="1:3" r="26">
      <c s="4" t="s" r="A26">
        <v>408</v>
      </c>
      <c s="5" t="n" r="B26">
        <v>-800</v>
      </c>
      <c s="5" t="n" r="C26">
        <v>605</v>
      </c>
    </row>
    <row spans="1:3" r="27">
      <c s="4" t="s" r="A27">
        <v>139</v>
      </c>
      <c s="5" t="n" r="B27">
        <v>0</v>
      </c>
      <c s="5" t="n" r="C27">
        <v>0</v>
      </c>
    </row>
    <row spans="1:3" r="28">
      <c s="4" t="s" r="A28">
        <v>409</v>
      </c>
      <c s="5" t="n" r="B28">
        <v>329064</v>
      </c>
      <c s="5" t="n" r="C28">
        <v>55264</v>
      </c>
    </row>
    <row spans="1:3" r="29">
      <c s="4" t="s" r="A29">
        <v>140</v>
      </c>
      <c s="5" t="n" r="B29">
        <v>-2012</v>
      </c>
      <c s="5" t="n" r="C29">
        <v>-2474</v>
      </c>
    </row>
    <row spans="1:3" r="30">
      <c s="4" t="s" r="A30">
        <v>141</v>
      </c>
      <c s="5" t="n" r="B30">
        <v>26377</v>
      </c>
      <c s="5" t="n" r="C30">
        <v>27772</v>
      </c>
    </row>
    <row spans="1:3" r="31">
      <c s="4" t="s" r="A31">
        <v>142</v>
      </c>
      <c s="5" t="n" r="B31">
        <v>24365</v>
      </c>
      <c s="5" t="n" r="C31">
        <v>25298</v>
      </c>
    </row>
    <row spans="1:3" r="32">
      <c s="4" t="s" r="A32">
        <v>396</v>
      </c>
    </row>
    <row spans="1:3" r="33">
      <c s="3" t="s" r="A33">
        <v>389</v>
      </c>
    </row>
    <row spans="1:3" r="34">
      <c s="4" t="s" r="A34">
        <v>406</v>
      </c>
      <c s="5" t="n" r="B34">
        <v>581337</v>
      </c>
      <c s="5" t="n" r="C34">
        <v>180786</v>
      </c>
    </row>
    <row spans="1:3" r="35">
      <c s="4" t="s" r="A35">
        <v>407</v>
      </c>
      <c s="5" t="n" r="B35">
        <v>-160164</v>
      </c>
      <c s="5" t="n" r="C35">
        <v>-102086</v>
      </c>
    </row>
    <row spans="1:3" r="36">
      <c s="4" t="s" r="A36">
        <v>408</v>
      </c>
      <c s="5" t="n" r="B36">
        <v>8903</v>
      </c>
      <c s="5" t="n" r="C36">
        <v>37385</v>
      </c>
    </row>
    <row spans="1:3" r="37">
      <c s="4" t="s" r="A37">
        <v>139</v>
      </c>
      <c s="5" t="n" r="B37">
        <v>-7841</v>
      </c>
      <c s="5" t="n" r="C37">
        <v>-5506</v>
      </c>
    </row>
    <row spans="1:3" r="38">
      <c s="4" t="s" r="A38">
        <v>409</v>
      </c>
      <c s="5" t="n" r="B38">
        <v>-388467</v>
      </c>
      <c s="5" t="n" r="C38">
        <v>-113590</v>
      </c>
    </row>
    <row spans="1:3" r="39">
      <c s="4" t="s" r="A39">
        <v>140</v>
      </c>
      <c s="5" t="n" r="B39">
        <v>33768</v>
      </c>
      <c s="5" t="n" r="C39">
        <v>-3011</v>
      </c>
    </row>
    <row spans="1:3" r="40">
      <c s="4" t="s" r="A40">
        <v>141</v>
      </c>
      <c s="5" t="n" r="B40">
        <v>252593</v>
      </c>
      <c s="5" t="n" r="C40">
        <v>226317</v>
      </c>
    </row>
    <row spans="1:3" r="41">
      <c s="4" t="s" r="A41">
        <v>142</v>
      </c>
      <c s="7" t="n" r="B41">
        <v>286361</v>
      </c>
      <c s="7" t="n" r="C41">
        <v>2233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4"/>
    <col customWidth="1" max="2" min="2" width="17"/>
    <col customWidth="1" max="3" min="3" width="17"/>
    <col customWidth="1" max="4" min="4" width="14"/>
    <col customWidth="1" max="5" min="5" width="14"/>
  </cols>
  <sheetData>
    <row spans="1:5" r="1">
      <c s="1" t="s" r="A1">
        <v>410</v>
      </c>
      <c s="2" t="s" r="B1">
        <v>411</v>
      </c>
      <c s="2" t="s" r="C1">
        <v>412</v>
      </c>
      <c s="2" t="s" r="D1">
        <v>2</v>
      </c>
      <c s="2" t="s" r="E1">
        <v>24</v>
      </c>
    </row>
    <row spans="1:5" r="2">
      <c s="3" t="s" r="A2">
        <v>413</v>
      </c>
    </row>
    <row spans="1:5" r="3">
      <c s="4" t="s" r="A3">
        <v>134</v>
      </c>
      <c s="7" t="n" r="D3">
        <v>0</v>
      </c>
      <c s="7" t="n" r="E3">
        <v>58935000</v>
      </c>
    </row>
    <row spans="1:5" r="4">
      <c s="4" t="s" r="A4">
        <v>414</v>
      </c>
    </row>
    <row spans="1:5" r="5">
      <c s="3" t="s" r="A5">
        <v>413</v>
      </c>
    </row>
    <row spans="1:5" r="6">
      <c s="4" t="s" r="A6">
        <v>415</v>
      </c>
      <c s="7" t="n" r="C6">
        <v>1500000000</v>
      </c>
    </row>
    <row spans="1:5" r="7">
      <c s="4" t="s" r="A7">
        <v>416</v>
      </c>
    </row>
    <row spans="1:5" r="8">
      <c s="3" t="s" r="A8">
        <v>413</v>
      </c>
    </row>
    <row spans="1:5" r="9">
      <c s="4" t="s" r="A9">
        <v>415</v>
      </c>
      <c s="7" t="n" r="B9">
        <v>1500000000</v>
      </c>
    </row>
    <row spans="1:5" r="10">
      <c s="4" t="s" r="A10">
        <v>417</v>
      </c>
      <c s="5" t="n" r="B10">
        <v>32319392</v>
      </c>
    </row>
    <row spans="1:5" r="11">
      <c s="4" t="s" r="A11">
        <v>276</v>
      </c>
    </row>
    <row spans="1:5" r="12">
      <c s="3" t="s" r="A12">
        <v>413</v>
      </c>
    </row>
    <row spans="1:5" r="13">
      <c s="4" t="s" r="A13">
        <v>134</v>
      </c>
      <c s="5" t="n" r="C13">
        <v>6100000</v>
      </c>
    </row>
    <row spans="1:5" r="14">
      <c s="4" t="s" r="A14">
        <v>310</v>
      </c>
    </row>
    <row spans="1:5" r="15">
      <c s="3" t="s" r="A15">
        <v>413</v>
      </c>
    </row>
    <row spans="1:5" r="16">
      <c s="4" t="s" r="A16">
        <v>418</v>
      </c>
      <c s="4" t="s" r="D16">
        <v>387</v>
      </c>
    </row>
    <row spans="1:5" r="17">
      <c s="4" t="s" r="A17">
        <v>419</v>
      </c>
    </row>
    <row spans="1:5" r="18">
      <c s="3" t="s" r="A18">
        <v>413</v>
      </c>
    </row>
    <row spans="1:5" r="19">
      <c s="4" t="s" r="A19">
        <v>420</v>
      </c>
      <c s="7" t="n" r="B19">
        <v>2000000000</v>
      </c>
    </row>
    <row spans="1:5" r="20">
      <c s="4" t="s" r="A20">
        <v>309</v>
      </c>
    </row>
    <row spans="1:5" r="21">
      <c s="3" t="s" r="A21">
        <v>413</v>
      </c>
    </row>
    <row spans="1:5" r="22">
      <c s="4" t="s" r="A22">
        <v>421</v>
      </c>
      <c s="7" t="n" r="D22">
        <v>500000000</v>
      </c>
    </row>
    <row spans="1:5" r="23">
      <c s="4" t="s" r="A23">
        <v>422</v>
      </c>
    </row>
    <row spans="1:5" r="24">
      <c s="3" t="s" r="A24">
        <v>413</v>
      </c>
    </row>
    <row spans="1:5" r="25">
      <c s="4" t="s" r="A25">
        <v>420</v>
      </c>
      <c s="7" t="n" r="B25">
        <v>750000000</v>
      </c>
    </row>
    <row spans="1:5" r="26">
      <c s="4" t="s" r="A26">
        <v>418</v>
      </c>
      <c s="4" t="s" r="B26">
        <v>423</v>
      </c>
    </row>
    <row spans="1:5" r="27">
      <c s="4" t="s" r="A27">
        <v>424</v>
      </c>
    </row>
    <row spans="1:5" r="28">
      <c s="3" t="s" r="A28">
        <v>413</v>
      </c>
    </row>
    <row spans="1:5" r="29">
      <c s="4" t="s" r="A29">
        <v>421</v>
      </c>
      <c s="7" t="n" r="C29">
        <v>75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7"/>
    <col customWidth="1" max="3" min="3" width="14"/>
  </cols>
  <sheetData>
    <row spans="1:3" r="1">
      <c s="1" t="s" r="A1">
        <v>425</v>
      </c>
      <c s="2" t="s" r="B1">
        <v>411</v>
      </c>
      <c s="2" t="s" r="C1">
        <v>2</v>
      </c>
    </row>
    <row spans="1:3" r="2">
      <c s="4" t="s" r="A2">
        <v>310</v>
      </c>
    </row>
    <row spans="1:3" r="3">
      <c s="3" t="s" r="A3">
        <v>413</v>
      </c>
    </row>
    <row spans="1:3" r="4">
      <c s="4" t="s" r="A4">
        <v>426</v>
      </c>
      <c s="4" t="s" r="C4">
        <v>387</v>
      </c>
    </row>
    <row spans="1:3" r="5">
      <c s="4" t="s" r="A5">
        <v>427</v>
      </c>
    </row>
    <row spans="1:3" r="6">
      <c s="3" t="s" r="A6">
        <v>413</v>
      </c>
    </row>
    <row spans="1:3" r="7">
      <c s="4" t="s" r="A7">
        <v>291</v>
      </c>
      <c s="7" t="n" r="B7">
        <v>750000000</v>
      </c>
    </row>
    <row spans="1:3" r="8">
      <c s="4" t="s" r="A8">
        <v>428</v>
      </c>
      <c s="4" t="s" r="B8">
        <v>429</v>
      </c>
    </row>
    <row spans="1:3" r="9">
      <c s="4" t="s" r="A9">
        <v>426</v>
      </c>
      <c s="4" t="s" r="B9">
        <v>423</v>
      </c>
    </row>
    <row spans="1:3" r="10">
      <c s="4" t="s" r="A10">
        <v>430</v>
      </c>
    </row>
    <row spans="1:3" r="11">
      <c s="3" t="s" r="A11">
        <v>413</v>
      </c>
    </row>
    <row spans="1:3" r="12">
      <c s="4" t="s" r="A12">
        <v>291</v>
      </c>
      <c s="7" t="n" r="B12">
        <v>750000000</v>
      </c>
    </row>
    <row spans="1:3" r="13">
      <c s="4" t="s" r="A13">
        <v>428</v>
      </c>
      <c s="4" t="s" r="B13">
        <v>431</v>
      </c>
    </row>
    <row spans="1:3" r="14">
      <c s="4" t="s" r="A14">
        <v>426</v>
      </c>
      <c s="4" t="s" r="B14">
        <v>387</v>
      </c>
    </row>
    <row spans="1:3" r="15">
      <c s="4" t="s" r="A15">
        <v>432</v>
      </c>
    </row>
    <row spans="1:3" r="16">
      <c s="3" t="s" r="A16">
        <v>413</v>
      </c>
    </row>
    <row spans="1:3" r="17">
      <c s="4" t="s" r="A17">
        <v>291</v>
      </c>
      <c s="7" t="n" r="B17">
        <v>500000000</v>
      </c>
    </row>
    <row spans="1:3" r="18">
      <c s="4" t="s" r="A18">
        <v>428</v>
      </c>
      <c s="4" t="s" r="B18">
        <v>433</v>
      </c>
    </row>
    <row spans="1:3" r="19">
      <c s="4" t="s" r="A19">
        <v>426</v>
      </c>
      <c s="4" t="s" r="B19">
        <v>434</v>
      </c>
    </row>
    <row spans="1:3" r="20">
      <c s="4" t="s" r="A20">
        <v>435</v>
      </c>
    </row>
    <row spans="1:3" r="21">
      <c s="3" t="s" r="A21">
        <v>413</v>
      </c>
    </row>
    <row spans="1:3" r="22">
      <c s="4" t="s" r="A22">
        <v>291</v>
      </c>
      <c s="7" t="n" r="B22">
        <v>20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2</v>
      </c>
      <c s="2" t="s" r="B1">
        <v>1</v>
      </c>
    </row>
    <row spans="1:3" r="2">
      <c s="2" t="s" r="B2">
        <v>2</v>
      </c>
      <c s="2" t="s" r="C2">
        <v>24</v>
      </c>
    </row>
    <row spans="1:3" r="3">
      <c s="3" t="s" r="A3">
        <v>103</v>
      </c>
    </row>
    <row spans="1:3" r="4">
      <c s="4" t="s" r="A4">
        <v>84</v>
      </c>
      <c s="7" t="n" r="B4">
        <v>244420</v>
      </c>
      <c s="7" t="n" r="C4">
        <v>278813</v>
      </c>
    </row>
    <row spans="1:3" r="5">
      <c s="3" t="s" r="A5">
        <v>104</v>
      </c>
    </row>
    <row spans="1:3" r="6">
      <c s="4" t="s" r="A6">
        <v>105</v>
      </c>
      <c s="5" t="n" r="B6">
        <v>11636</v>
      </c>
      <c s="5" t="n" r="C6">
        <v>12161</v>
      </c>
    </row>
    <row spans="1:3" r="7">
      <c s="4" t="s" r="A7">
        <v>106</v>
      </c>
      <c s="5" t="n" r="B7">
        <v>135961</v>
      </c>
      <c s="5" t="n" r="C7">
        <v>133996</v>
      </c>
    </row>
    <row spans="1:3" r="8">
      <c s="4" t="s" r="A8">
        <v>107</v>
      </c>
      <c s="5" t="n" r="B8">
        <v>6161</v>
      </c>
      <c s="5" t="n" r="C8">
        <v>3803</v>
      </c>
    </row>
    <row spans="1:3" r="9">
      <c s="4" t="s" r="A9">
        <v>108</v>
      </c>
      <c s="5" t="n" r="B9">
        <v>86460</v>
      </c>
      <c s="5" t="n" r="C9">
        <v>0</v>
      </c>
    </row>
    <row spans="1:3" r="10">
      <c s="4" t="s" r="A10">
        <v>29</v>
      </c>
      <c s="5" t="n" r="B10">
        <v>124631</v>
      </c>
      <c s="5" t="n" r="C10">
        <v>9940</v>
      </c>
    </row>
    <row spans="1:3" r="11">
      <c s="4" t="s" r="A11">
        <v>109</v>
      </c>
      <c s="5" t="n" r="B11">
        <v>1546</v>
      </c>
      <c s="5" t="n" r="C11">
        <v>6058</v>
      </c>
    </row>
    <row spans="1:3" r="12">
      <c s="4" t="s" r="A12">
        <v>110</v>
      </c>
      <c s="5" t="n" r="B12">
        <v>-4511</v>
      </c>
      <c s="5" t="n" r="C12">
        <v>-1280</v>
      </c>
    </row>
    <row spans="1:3" r="13">
      <c s="3" t="s" r="A13">
        <v>111</v>
      </c>
    </row>
    <row spans="1:3" r="14">
      <c s="4" t="s" r="A14">
        <v>112</v>
      </c>
      <c s="5" t="n" r="B14">
        <v>-211035</v>
      </c>
      <c s="5" t="n" r="C14">
        <v>-267602</v>
      </c>
    </row>
    <row spans="1:3" r="15">
      <c s="4" t="s" r="A15">
        <v>113</v>
      </c>
      <c s="5" t="n" r="B15">
        <v>-162867</v>
      </c>
      <c s="5" t="n" r="C15">
        <v>-251998</v>
      </c>
    </row>
    <row spans="1:3" r="16">
      <c s="4" t="s" r="A16">
        <v>114</v>
      </c>
      <c s="5" t="n" r="B16">
        <v>165</v>
      </c>
      <c s="5" t="n" r="C16">
        <v>-7019</v>
      </c>
    </row>
    <row spans="1:3" r="17">
      <c s="4" t="s" r="A17">
        <v>115</v>
      </c>
      <c s="5" t="n" r="B17">
        <v>23580</v>
      </c>
      <c s="5" t="n" r="C17">
        <v>99744</v>
      </c>
    </row>
    <row spans="1:3" r="18">
      <c s="4" t="s" r="A18">
        <v>116</v>
      </c>
      <c s="5" t="n" r="B18">
        <v>-470409</v>
      </c>
      <c s="5" t="n" r="C18">
        <v>-28725</v>
      </c>
    </row>
    <row spans="1:3" r="19">
      <c s="4" t="s" r="A19">
        <v>117</v>
      </c>
      <c s="5" t="n" r="B19">
        <v>5833</v>
      </c>
      <c s="5" t="n" r="C19">
        <v>137506</v>
      </c>
    </row>
    <row spans="1:3" r="20">
      <c s="4" t="s" r="A20">
        <v>118</v>
      </c>
      <c s="5" t="n" r="B20">
        <v>-10354</v>
      </c>
      <c s="5" t="n" r="C20">
        <v>2327</v>
      </c>
    </row>
    <row spans="1:3" r="21">
      <c s="4" t="s" r="A21">
        <v>119</v>
      </c>
      <c s="5" t="n" r="B21">
        <v>-38419</v>
      </c>
      <c s="5" t="n" r="C21">
        <v>-64417</v>
      </c>
    </row>
    <row spans="1:3" r="22">
      <c s="4" t="s" r="A22">
        <v>120</v>
      </c>
      <c s="5" t="n" r="B22">
        <v>-4280</v>
      </c>
      <c s="5" t="n" r="C22">
        <v>-689</v>
      </c>
    </row>
    <row spans="1:3" r="23">
      <c s="4" t="s" r="A23">
        <v>121</v>
      </c>
      <c s="5" t="n" r="B23">
        <v>-261482</v>
      </c>
      <c s="5" t="n" r="C23">
        <v>62618</v>
      </c>
    </row>
    <row spans="1:3" r="24">
      <c s="3" t="s" r="A24">
        <v>122</v>
      </c>
    </row>
    <row spans="1:3" r="25">
      <c s="4" t="s" r="A25">
        <v>123</v>
      </c>
      <c s="5" t="n" r="B25">
        <v>-121243</v>
      </c>
      <c s="5" t="n" r="C25">
        <v>-118821</v>
      </c>
    </row>
    <row spans="1:3" r="26">
      <c s="4" t="s" r="A26">
        <v>124</v>
      </c>
      <c s="5" t="n" r="B26">
        <v>1506</v>
      </c>
      <c s="5" t="n" r="C26">
        <v>1126</v>
      </c>
    </row>
    <row spans="1:3" r="27">
      <c s="4" t="s" r="A27">
        <v>125</v>
      </c>
      <c s="5" t="n" r="B27">
        <v>-83598</v>
      </c>
      <c s="5" t="n" r="C27">
        <v>-32074</v>
      </c>
    </row>
    <row spans="1:3" r="28">
      <c s="4" t="s" r="A28">
        <v>126</v>
      </c>
      <c s="5" t="n" r="B28">
        <v>168274</v>
      </c>
      <c s="5" t="n" r="C28">
        <v>-20025</v>
      </c>
    </row>
    <row spans="1:3" r="29">
      <c s="4" t="s" r="A29">
        <v>127</v>
      </c>
      <c s="5" t="n" r="B29">
        <v>-35061</v>
      </c>
      <c s="5" t="n" r="C29">
        <v>-169794</v>
      </c>
    </row>
    <row spans="1:3" r="30">
      <c s="3" t="s" r="A30">
        <v>128</v>
      </c>
    </row>
    <row spans="1:3" r="31">
      <c s="4" t="s" r="A31">
        <v>129</v>
      </c>
      <c s="5" t="n" r="B31">
        <v>717600</v>
      </c>
      <c s="5" t="n" r="C31">
        <v>268598</v>
      </c>
    </row>
    <row spans="1:3" r="32">
      <c s="4" t="s" r="A32">
        <v>130</v>
      </c>
      <c s="5" t="n" r="B32">
        <v>4148</v>
      </c>
      <c s="5" t="n" r="C32">
        <v>13901</v>
      </c>
    </row>
    <row spans="1:3" r="33">
      <c s="4" t="s" r="A33">
        <v>131</v>
      </c>
      <c s="5" t="n" r="B33">
        <v>-3659</v>
      </c>
      <c s="5" t="n" r="C33">
        <v>-4207</v>
      </c>
    </row>
    <row spans="1:3" r="34">
      <c s="4" t="s" r="A34">
        <v>132</v>
      </c>
      <c s="5" t="n" r="B34">
        <v>-5050000</v>
      </c>
      <c s="5" t="n" r="C34">
        <v>0</v>
      </c>
    </row>
    <row spans="1:3" r="35">
      <c s="4" t="s" r="A35">
        <v>133</v>
      </c>
      <c s="5" t="n" r="B35">
        <v>0</v>
      </c>
      <c s="5" t="n" r="C35">
        <v>-642</v>
      </c>
    </row>
    <row spans="1:3" r="36">
      <c s="4" t="s" r="A36">
        <v>134</v>
      </c>
      <c s="5" t="n" r="B36">
        <v>0</v>
      </c>
      <c s="5" t="n" r="C36">
        <v>-58935</v>
      </c>
    </row>
    <row spans="1:3" r="37">
      <c s="4" t="s" r="A37">
        <v>135</v>
      </c>
      <c s="5" t="n" r="B37">
        <v>14496</v>
      </c>
      <c s="5" t="n" r="C37">
        <v>0</v>
      </c>
    </row>
    <row spans="1:3" r="38">
      <c s="4" t="s" r="A38">
        <v>136</v>
      </c>
      <c s="5" t="n" r="B38">
        <v>54768</v>
      </c>
      <c s="5" t="n" r="C38">
        <v>35179</v>
      </c>
    </row>
    <row spans="1:3" r="39">
      <c s="4" t="s" r="A39">
        <v>137</v>
      </c>
      <c s="5" t="n" r="B39">
        <v>-179037</v>
      </c>
      <c s="5" t="n" r="C39">
        <v>-170049</v>
      </c>
    </row>
    <row spans="1:3" r="40">
      <c s="4" t="s" r="A40">
        <v>120</v>
      </c>
      <c s="5" t="n" r="B40">
        <v>4280</v>
      </c>
      <c s="5" t="n" r="C40">
        <v>689</v>
      </c>
    </row>
    <row spans="1:3" r="41">
      <c s="4" t="s" r="A41">
        <v>138</v>
      </c>
      <c s="5" t="n" r="B41">
        <v>-4437404</v>
      </c>
      <c s="5" t="n" r="C41">
        <v>84534</v>
      </c>
    </row>
    <row spans="1:3" r="42">
      <c s="4" t="s" r="A42">
        <v>139</v>
      </c>
      <c s="5" t="n" r="B42">
        <v>-7841</v>
      </c>
      <c s="5" t="n" r="C42">
        <v>-5506</v>
      </c>
    </row>
    <row spans="1:3" r="43">
      <c s="4" t="s" r="A43">
        <v>140</v>
      </c>
      <c s="5" t="n" r="B43">
        <v>-4741788</v>
      </c>
      <c s="5" t="n" r="C43">
        <v>-28148</v>
      </c>
    </row>
    <row spans="1:3" r="44">
      <c s="4" t="s" r="A44">
        <v>141</v>
      </c>
      <c s="5" t="n" r="B44">
        <v>5130044</v>
      </c>
      <c s="5" t="n" r="C44">
        <v>413046</v>
      </c>
    </row>
    <row spans="1:3" r="45">
      <c s="4" t="s" r="A45">
        <v>142</v>
      </c>
      <c s="5" t="n" r="B45">
        <v>388256</v>
      </c>
      <c s="5" t="n" r="C45">
        <v>384898</v>
      </c>
    </row>
    <row spans="1:3" r="46">
      <c s="3" t="s" r="A46">
        <v>143</v>
      </c>
    </row>
    <row spans="1:3" r="47">
      <c s="4" t="s" r="A47">
        <v>144</v>
      </c>
      <c s="5" t="n" r="B47">
        <v>93976</v>
      </c>
      <c s="5" t="n" r="C47">
        <v>49921</v>
      </c>
    </row>
    <row spans="1:3" r="48">
      <c s="4" t="s" r="A48">
        <v>83</v>
      </c>
      <c s="7" t="n" r="B48">
        <v>13298</v>
      </c>
      <c s="7" t="n" r="C48">
        <v>158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Results of Operati</vt:lpstr>
      <vt:lpstr>Consolidated Statements of Comp</vt:lpstr>
      <vt:lpstr>Consolidated Cash Flows</vt:lpstr>
      <vt:lpstr>Basis of Presentation</vt:lpstr>
      <vt:lpstr>Changes in Accounting</vt:lpstr>
      <vt:lpstr>New Accounting Standards</vt:lpstr>
      <vt:lpstr>Acquisitions</vt:lpstr>
      <vt:lpstr>Fair Value Measurements</vt:lpstr>
      <vt:lpstr>Derivative Financial Instrument</vt:lpstr>
      <vt:lpstr>Debt</vt:lpstr>
      <vt:lpstr>Company-Sponsored Employee Bene</vt:lpstr>
      <vt:lpstr>Earnings Per Share</vt:lpstr>
      <vt:lpstr>Other Comprehensive Income</vt:lpstr>
      <vt:lpstr>Share-Based Compensation</vt:lpstr>
      <vt:lpstr>Income Taxes</vt:lpstr>
      <vt:lpstr>Commitments and Contingencies</vt:lpstr>
      <vt:lpstr>Business Segment Information</vt:lpstr>
      <vt:lpstr>Supplemental Guarantor Informat</vt:lpstr>
      <vt:lpstr>Subsequent Events</vt:lpstr>
      <vt:lpstr>Changes in Accounting (Policies</vt:lpstr>
      <vt:lpstr>New Accounting Standards (Polic</vt:lpstr>
      <vt:lpstr>Fair Value Measurements (Tables</vt:lpstr>
      <vt:lpstr>Derivative Financial Instrume26</vt:lpstr>
      <vt:lpstr>Debt (Tables)</vt:lpstr>
      <vt:lpstr>Company-Sponsored Employee Be28</vt:lpstr>
      <vt:lpstr>Earnings Per Share (Tables)</vt:lpstr>
      <vt:lpstr>Other Comprehensive Income (Tab</vt:lpstr>
      <vt:lpstr>Business Segment Information (T</vt:lpstr>
      <vt:lpstr>Supplemental Guarantor Inform32</vt:lpstr>
      <vt:lpstr>Subsequent Events (Tables)</vt:lpstr>
      <vt:lpstr>Changes in Accounting (Details)</vt:lpstr>
      <vt:lpstr>Acquisitions (Details)</vt:lpstr>
      <vt:lpstr>Fair Value Measurements (Detail</vt:lpstr>
      <vt:lpstr>Derivative Financial Instrume37</vt:lpstr>
      <vt:lpstr>Debt (Details)</vt:lpstr>
      <vt:lpstr>Debt (Repayment) (Details)</vt:lpstr>
      <vt:lpstr>Company-Sponsored Employee Be40</vt:lpstr>
      <vt:lpstr>Earnings Per Share (Details)</vt:lpstr>
      <vt:lpstr>Other Comprehensive Income (Com</vt:lpstr>
      <vt:lpstr>Other Comprehensive Income (Sum</vt:lpstr>
      <vt:lpstr>Share-Based Compensation (Stock</vt:lpstr>
      <vt:lpstr>Income Taxes (Details)</vt:lpstr>
      <vt:lpstr>Business Segment Information (D</vt:lpstr>
      <vt:lpstr>Supplemental Guarantor Inform47</vt:lpstr>
      <vt:lpstr>Supplemental Guarantor Inform48</vt:lpstr>
      <vt:lpstr>Supplemental Guarantor Inform49</vt:lpstr>
      <vt:lpstr>Supplemental Guarantor Inform50</vt:lpstr>
      <vt:lpstr>Subsequent Events (Details)</vt:lpstr>
      <vt:lpstr>Subsequent Events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6:02:03Z</dcterms:created>
  <dcterms:modified xmlns:dcterms="http://purl.org/dc/terms/" xmlns:xsi="http://www.w3.org/2001/XMLSchema-instance" xsi:type="dcterms:W3CDTF">2015-11-03T06:02:03Z</dcterms:modified>
  <dc:title xmlns:dc="http://purl.org/dc/elements/1.1/">Untitled</dc:title>
  <dc:description xmlns:dc="http://purl.org/dc/elements/1.1/"/>
  <dc:subject xmlns:dc="http://purl.org/dc/elements/1.1/"/>
  <cp:keywords/>
  <cp:category/>
</cp:coreProperties>
</file>